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INTERIM FINANCIAL STAT" sheetId="6" state="visible" r:id="rId6"/>
    <sheet xmlns:r="http://schemas.openxmlformats.org/officeDocument/2006/relationships" name="NOTE 2 - GOING CONCERN" sheetId="7" state="visible" r:id="rId7"/>
    <sheet xmlns:r="http://schemas.openxmlformats.org/officeDocument/2006/relationships" name="NOTE 3 - SIGNIFICANT ACCOUNTING" sheetId="8" state="visible" r:id="rId8"/>
    <sheet xmlns:r="http://schemas.openxmlformats.org/officeDocument/2006/relationships" name="NOTE 4 - AGREEMENT TO PURCHASE " sheetId="9" state="visible" r:id="rId9"/>
    <sheet xmlns:r="http://schemas.openxmlformats.org/officeDocument/2006/relationships" name="NOTE 5 -Stockholder's Equity" sheetId="10" state="visible" r:id="rId10"/>
    <sheet xmlns:r="http://schemas.openxmlformats.org/officeDocument/2006/relationships" name="Note 6 - Income Taxes" sheetId="11" state="visible" r:id="rId11"/>
    <sheet xmlns:r="http://schemas.openxmlformats.org/officeDocument/2006/relationships" name="NOTE 7 -Related Party Transacti"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NOTE 3 - SIGNIFICANT ACCOUNTI15" sheetId="15" state="visible" r:id="rId15"/>
    <sheet xmlns:r="http://schemas.openxmlformats.org/officeDocument/2006/relationships" name="NOTE 5 -Stockholder's Equity (T" sheetId="16" state="visible" r:id="rId16"/>
    <sheet xmlns:r="http://schemas.openxmlformats.org/officeDocument/2006/relationships" name="NOTE 4 - AGREEMENT TO PURCHAS17" sheetId="17" state="visible" r:id="rId17"/>
    <sheet xmlns:r="http://schemas.openxmlformats.org/officeDocument/2006/relationships" name="NOTE 5 -Stockholder's Equity (D" sheetId="18" state="visible" r:id="rId18"/>
    <sheet xmlns:r="http://schemas.openxmlformats.org/officeDocument/2006/relationships" name="NOTE 5 -Stockholder's Equity_ S" sheetId="19" state="visible" r:id="rId19"/>
    <sheet xmlns:r="http://schemas.openxmlformats.org/officeDocument/2006/relationships" name="NOTE 5 -Stockholder's Equity_20" sheetId="20" state="visible" r:id="rId20"/>
    <sheet xmlns:r="http://schemas.openxmlformats.org/officeDocument/2006/relationships" name="NOTE 5 -Stockholder's Equity_21" sheetId="21" state="visible" r:id="rId21"/>
    <sheet xmlns:r="http://schemas.openxmlformats.org/officeDocument/2006/relationships" name="NOTE 7 -Related Party Transac22" sheetId="22" state="visible" r:id="rId22"/>
    <sheet xmlns:r="http://schemas.openxmlformats.org/officeDocument/2006/relationships" name="NOTE 8 - Commitments and Cont23" sheetId="23" state="visible" r:id="rId23"/>
    <sheet xmlns:r="http://schemas.openxmlformats.org/officeDocument/2006/relationships" name="NOTE 9 - Subsequent Events (Det" sheetId="24" state="visible" r:id="rId24"/>
  </sheets>
  <definedNames/>
  <calcPr calcId="124519" fullCalcOnLoad="1"/>
</workbook>
</file>

<file path=xl/sharedStrings.xml><?xml version="1.0" encoding="utf-8"?>
<sst xmlns="http://schemas.openxmlformats.org/spreadsheetml/2006/main" uniqueCount="299">
  <si>
    <t>Document and Entity Information - shares</t>
  </si>
  <si>
    <t>6 Months Ended</t>
  </si>
  <si>
    <t>Sep. 30, 2015</t>
  </si>
  <si>
    <t>Jul. 31, 2018</t>
  </si>
  <si>
    <t>Details</t>
  </si>
  <si>
    <t>Registrant Name</t>
  </si>
  <si>
    <t>RANGEFORD RESOURCES, INC.</t>
  </si>
  <si>
    <t>Registrant CIK</t>
  </si>
  <si>
    <t>SEC Form</t>
  </si>
  <si>
    <t>10-Q</t>
  </si>
  <si>
    <t>Period End date</t>
  </si>
  <si>
    <t>Sep. 30,
		2015</t>
  </si>
  <si>
    <t>Fiscal Year End</t>
  </si>
  <si>
    <t>--03-31</t>
  </si>
  <si>
    <t>Trading Symbol</t>
  </si>
  <si>
    <t>rgfr</t>
  </si>
  <si>
    <t>Tax Identification Number (TIN)</t>
  </si>
  <si>
    <t>Number of common stock shares outstanding</t>
  </si>
  <si>
    <t>Filer Category</t>
  </si>
  <si>
    <t>Smaller Reporting Company</t>
  </si>
  <si>
    <t>Current with reporting</t>
  </si>
  <si>
    <t>Yes</t>
  </si>
  <si>
    <t>Voluntary filer</t>
  </si>
  <si>
    <t>No</t>
  </si>
  <si>
    <t>Well-known Seasoned Issuer</t>
  </si>
  <si>
    <t>Emerging Growth Company</t>
  </si>
  <si>
    <t>false</t>
  </si>
  <si>
    <t>Ex Transition Period</t>
  </si>
  <si>
    <t>Amendment Flag</t>
  </si>
  <si>
    <t>Document Fiscal Year Focus</t>
  </si>
  <si>
    <t>Document Fiscal Period Focus</t>
  </si>
  <si>
    <t>Q2</t>
  </si>
  <si>
    <t>Entity Incorporation, State Country Name</t>
  </si>
  <si>
    <t>Nevada</t>
  </si>
  <si>
    <t>Entity Address, Address Line One</t>
  </si>
  <si>
    <t>301 Commerce St, Suite 3500, Fort Worth, TX</t>
  </si>
  <si>
    <t>Entity Address, Postal Zip Code</t>
  </si>
  <si>
    <t>Balance Sheets (Unaudited) - USD ($)</t>
  </si>
  <si>
    <t>Mar. 31, 2015</t>
  </si>
  <si>
    <t>Current assets</t>
  </si>
  <si>
    <t>Cash</t>
  </si>
  <si>
    <t>Total current assets</t>
  </si>
  <si>
    <t>Total assets</t>
  </si>
  <si>
    <t>Current liabilities</t>
  </si>
  <si>
    <t>Accounts payable</t>
  </si>
  <si>
    <t>Accounts Payable- related party</t>
  </si>
  <si>
    <t>Accrued interest payable- related party</t>
  </si>
  <si>
    <t>Related party advances and notes payable</t>
  </si>
  <si>
    <t>Total current liabilities</t>
  </si>
  <si>
    <t>Related party note payable</t>
  </si>
  <si>
    <t>Total liabilities</t>
  </si>
  <si>
    <t>Stockholders' deficit</t>
  </si>
  <si>
    <t>Series A convertible preferred stock, $.001 par value, stated value $5.00 per share, 3,000,000 shares authorized; 182,000 shares issued and outstanding</t>
  </si>
  <si>
    <t>Common stock to be issued</t>
  </si>
  <si>
    <t>Common stock, $.001 par value; 75,000,000 shares authorized; 20,105,293 shares issued and outstanding</t>
  </si>
  <si>
    <t>Additional paid in capital</t>
  </si>
  <si>
    <t>Retained deficit</t>
  </si>
  <si>
    <t>Total stockholders' deficit</t>
  </si>
  <si>
    <t>Total liabilities and stockholders' deficit</t>
  </si>
  <si>
    <t>Balance Sheets (Unaudited) - Parenthetical - $ / shares</t>
  </si>
  <si>
    <t>Preferred Stock, Par or Stated Value Per Share</t>
  </si>
  <si>
    <t>Preferred Stock, Redemption Pric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Sep. 30, 2014</t>
  </si>
  <si>
    <t>Operating Expenses</t>
  </si>
  <si>
    <t>Investor relations</t>
  </si>
  <si>
    <t>Professional fees</t>
  </si>
  <si>
    <t>Professional fees-related party</t>
  </si>
  <si>
    <t>General and administrative</t>
  </si>
  <si>
    <t>Total operating expenses</t>
  </si>
  <si>
    <t>Loss from operations</t>
  </si>
  <si>
    <t>Other expense</t>
  </si>
  <si>
    <t>Interest expense-related party</t>
  </si>
  <si>
    <t>Total other expense</t>
  </si>
  <si>
    <t>Loss before income taxes</t>
  </si>
  <si>
    <t>Provision for income tax</t>
  </si>
  <si>
    <t>Net loss</t>
  </si>
  <si>
    <t>Preferred stock dividends</t>
  </si>
  <si>
    <t>Net loss attributable to common shareholders</t>
  </si>
  <si>
    <t>Basic and diluted loss per common share</t>
  </si>
  <si>
    <t>Weighted average shares outstanding</t>
  </si>
  <si>
    <t>Statements of Cash Flows (Unaudited) - USD ($)</t>
  </si>
  <si>
    <t>Cash flows from operating activities</t>
  </si>
  <si>
    <t>Adjustments to reconcile net loss to net cash used in operating activities:</t>
  </si>
  <si>
    <t>Common stock payable for services</t>
  </si>
  <si>
    <t>Amortization of debt discount</t>
  </si>
  <si>
    <t>Warrant expense</t>
  </si>
  <si>
    <t>Option expense</t>
  </si>
  <si>
    <t>Changes in operating assets and liabilities</t>
  </si>
  <si>
    <t>Prepaid expenses</t>
  </si>
  <si>
    <t>Accounts payable- related party</t>
  </si>
  <si>
    <t>Accrued interest payable</t>
  </si>
  <si>
    <t>Net cash provided by (used in) operating activities</t>
  </si>
  <si>
    <t>Cash flows from financing activities</t>
  </si>
  <si>
    <t>Proceeds from related advances and notes payable</t>
  </si>
  <si>
    <t>Net cash provided by financing activities</t>
  </si>
  <si>
    <t>Net (decrease) increase in cash</t>
  </si>
  <si>
    <t>Cash at beginning of period</t>
  </si>
  <si>
    <t>Cash at end of period</t>
  </si>
  <si>
    <t>Supplemental Cash Flow Information:</t>
  </si>
  <si>
    <t>Cash paid for interest</t>
  </si>
  <si>
    <t>Cash paid for income taxes</t>
  </si>
  <si>
    <t>NOTE 1 - INTERIM FINANCIAL STATEMENTS</t>
  </si>
  <si>
    <t>Notes</t>
  </si>
  <si>
    <t xml:space="preserve">NOTE 1 – INTERIM FINANCIAL STATEMENTS 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September 30, 2015 and March 31, 2015 and for the three months ended September 30, 2015 and 2014 contain all normally recurring adjustments considered necessary for a fair presentation of our financial position, results of operations, cash flows and shareholders’ equity for such periods. Operating results for the three months ended September 30, 2015 are not necessarily indicative of the results that may be expected for the year ending March 31, 2016. The unaudited consolidated financial statements should be read in conjunction with the audited financial statements and notes thereto contained in the Company's annual report for the year ended March 31, 2015. </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 xml:space="preserve">NOTE 3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short-term, highly liquid investments with maturities of less than three months when acquired.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t>
  </si>
  <si>
    <t>NOTE 4 - AGREEMENT TO PURCHASE OIL AND GAS PROPERTIES</t>
  </si>
  <si>
    <t>NOTE 4 – AGREEMENT TO PURCHASE OIL AND GAS PROPERTIES Great Northern Energy, Inc. On November 15, 2012, the Company entered into a Purchase and Sale Agreement (the “Agreement”) with Great Northern Energy, Inc. (“GNE”) to acquire a substantial non-operating working interest in oil assets in East Texas. As of March 31, 2014, the Company had issued 7,400,000 shares of common stock to GNE towards the purchase of the oil and gas properties. Due to the lack of any tangible results as contemplated in the Agreement, and GNE's failure to uphold certain of its obligations under the Agreement, we determined it would be in our best interest to terminate the Agreement during the year ended March 31, 2015. GNE has returned the stock certificate for 7,400,000 common shares, however, GNE did not submit an executed stock power which is required to cancel the GNE shares. As such, these shares are considered issued and outstanding at September 30, 2017. Black Gold Kansas Production, LLC Kansas – George Prospect On September 1, 2015, the Company executed a Purchase and Sale Agreement (the "George PSA") with Black Gold Kansas Production, LLC, a Texas limited liability company (“BGKP”). Pursuant to the George PSA, the Company shall receive a 30% working interest and a 26.25 % net revenue interest in and to the George Prospect and the 4 drilled and completed wells and any by-products produced thereon, machinery, equipment and the books and records related to same which is located in Kansas. Under this George PSA and the contemplated transaction, the Company will also acquire a 75% interest in and to approximately 3,000 acres of land within Bourbon and Allen Counties that contains approximately 42 proved undeveloped (PUD) locations for drilling. Pursuant to the George PSA, the parties also entered into a Joint Exploration Agreement. On July 23, 2015, the parties also entered into an amendment and extension to the George PSA until October 1, 2015. On August 17, 2015, the George PSA was further amended to provide for payment of the purchase price in monthly installments as follows: ● $150,000 due at closing; ● $100,000 due 31 days after closing; ● $100,000 due 61 days after closing; and ● $417,000 due 91 days after closing. The total consideration for the purchase, sale and conveyance of the Assets to the Company and the Company’s assumption of the undivided share of liabilities provided for in the George PSA, is the Company’s payment to BGKP of the sum of $767,000 (the “George Purchase Price”), as adjusted in accordance with the provisions of the George PSA. Although required by the terms of the George PSA, the Company has not yet placed $10,000 in an escrow account (the "George Earnest Money"), which upon closing, would be credited towards the George Purchase Price; if however, the closing does not occur because the Company fails or refuses to do so when BGKP is otherwise ready to close and has satisfied all of its obligations under the George PSA, or the Company does not cure a material breach, then BGKP shall keep the George Earnest Money as liquidated damages in lieu of all other damages. As of the date of this Report, the Company has not yet paid the George Purchase Price and will not be able to pay that, or the George Earnest Money payment, without receiving additional funding, of which there can be no guarantee. Accordingly, the purchase may not occur. The Company is entitled to conduct due diligence of the properties prior to closing and the George PSA includes curative provisions if certain defects or other issues arise during such due diligence, as well as the handling of any such disputes. The George PSA may be terminated (1) at any time prior to closing by mutual written consent of the Company and BGKP, (2) by either party if closing has not occurred by October 1, 2015, or such later date to which the Closing Date has been delayed, or if any government authority issued an order or ruling permanently restraining, enjoining or otherwise prohibiting the closing, (3) by the Company if there is a material breach of the representations and warranties made by BGKP with 15 days prior notice, and (4) by BGKP if there is a material breach of the representations and warranties made by the Company with 15 days prior notice. Either party may also terminate the George PSA if the other party does not cure any failure to comply in any material respect with any of such other party's covenants or agreements. Wyoming – West Mule Creek On August 6, 2014, the Company executed a Purchase and Sale Agreement (the "Wyoming PSA") with BGKP. Pursuant to the Wyoming PSA, the Company shall receive an agreed upon percentage of the working and net revenue interest in and to the West Mule Creek oilfield, which is located in Wyoming. Through this interest, the Company will receive a certain percentage of the West Mule Creek lease, acres of land within Niobrara County that contains 13 wells, certain rights to specific wells and land contained on the lease, as well as any by-products produced thereon, machinery, equipment and the books and records related to same. Pursuant to the Wyoming PSA, the parties also entered into a Joint Exploration Agreement (JEA”), with a 3 year term. On August 6, 2014, the parties also entered into an addendum to the Wyoming PSA that clarifies that the Wyoming PSA shall not be interdependent with or upon the JEA and no default under the JEA shall effect the Wyoming PSA or the validity of the related purchase and sale. The total consideration for the purchase, sale and conveyance of the Assets to the Company and the Company’s assumption of the undivided share of liabilities provided for in the Wyoming PSA, is the Company’s payment to BGKP of the sum of $2,352,000 (the “Wyoming Purchase Price”), as adjusted in accordance with the provisions of the Wyoming PSA. Although required by the terms of the Wyoming PSA, the Company has not yet placed $15,000 in an escrow account (the "Wyoming Earnest Money"), which upon closing, would be credited towards the Wyoming Purchase Price; if however, the closing does not occur because the Company fails or refuses to do so when BGKP is otherwise ready to close and has satisfied all of its obligations under the Wyoming PSA, or the Company does not cure a material breach, then BGKP shall keep the Wyoming Earnest Money as liquidated damages in lieu of all other damages. As of the date of this Report, the Company has not yet paid the Wyoming Purchase Price and will not be able to pay that, or the Wyoming Earnest Money payment, without receiving additional funding, of which there can be no guarantee. Accordingly, the purchase may not occur. The Company is entitled to conduct due diligence of the properties prior to closing and the Wyoming PSA includes curative provisions if certain defects or other issues arise during such due diligence and how any disputes regarding same may be handled. On July 23, 2015, both parties agreed to extend the Wyoming PSA until October 1, 2015. Both parties have further agreed to defer the closing of the West Mule Creek Oilfield pursuant to the Wyoming PSA until the acquisition of the George Prospect in Kansas pursuant to the George PSA is complete. The Wyoming PSA may be terminated (1) at any time prior to closing by mutual written consent of the Company and BGKP, (2) by either party if closing has not occurred by October 1, 2015, or such later date to which the Closing Date has been delayed, or if any government authority issued an order or ruling permanently restraining, enjoining or otherwise prohibiting the closing, (3) by the Company if there is a material breach of the representations and warranties made by BGKP with 15 days prior notice, and (4) by BGKP if there is a material breach of the representations and warranties made by the Company with 15 days prior notice. Either party may also terminate the PSA is the other party does not cure any failure to comply in any material respect with any of such other party's covenants or agreements.</t>
  </si>
  <si>
    <t>NOTE 5 -Stockholder's Equity</t>
  </si>
  <si>
    <t>NOTE 5 –Stockholder’s Equity Series A Convertible Preferred Stock The Company is authorized to issue 3,000,000 Shares of our Series “A” Convertible Preferred Stock, $0.001 par value per share (the “Preferred Stock”). The Stated Value of the Preferred Stock is $5.00 per Share (the “Stated Value”). Each Share of Preferred Stock bears an eight percent (8%) cumulative dividend (the “Dividend”), due and payable quarterly as of July 31, October 31, January 31 and April 30. The Company records cumulative dividends whether or not declared. Each share may be converted by the holder thereof, at any time, into one share of the Company’s common stock, par value $0.001 per share (the “Common Stock”) and one warrant exercisable at $6.50 per share into one share of the Company’s common stock (the “Warrant”). The Company may force conversion to common stock and one warrant if the Company’s common stock trades over $7.00 for forty-five consecutive trading days. During the quarter ended September 30, 2015 and 2014, the Company had deemed dividends of $18,200. No dividends were declared or paid during the quarter ended September 30, 2015 and accumulated dividends in arrears as of September 30, 2015 were $85,066. Common stock The authorized common stock of the Company consists of 75,000,000 shares with par value of $0.001. As of September 30, 2015, the Company has committed to issue a total of 117,345 shares of common stock. All issuable shares are unregistered shares. During the six months ended September 30, 2015, in accordance with the terms of the agreement with Mr. Richardson, the Company committed to issue 60,135 shares of common stock to Mr. Richardson valued at $120,000 for services. During the six months ended September 30, 2014, the Company issued 42,172 shares of common stock valued at $120,000 to Fidare for services (see Note 7). During the quarter ended September 30, 2014, the Company issued Mr. Richardson, 42,172 shares of common stock valued at $120,000 for services. Net loss per common share Net loss per share is computed using the basic and diluted weighted average number of common shares outstanding during the period. The weighted-average number of common shares outstanding during each period is used to compute basic loss per share. Potential dilutive securities (stock options and warrants) have not been considered when their effect would be anti dilutive. The potentially dilutive shares, including both stock options and warrants would have been 608,000 shares for the three and six months ended September 30, 2015. Options On April 28, 2014, the Company granted 308,000 options to purchase the Company’s common stock with a three year term and an exercise price of $1 for 108,000 options and $3 for 200,000 options, pursuant to the terms of the board of director’s agreement. The options were immediately vested and had a fair value of $1,179,395 as the grant date. The options were outstanding for the quarter ended September 30, 2015 and fiscal year end March 31, 2015. September 30, 2015 Expected volatility 190 % Expected dividends 0 Expected term (in years) 3.0 Risk-free rate 1.44 % A summary of warrant activity for the period ended September 30, 2015 are presented below: Number of Warrants Weighted Average Exercise Price Balance at March 31, 2015 300,000 $ 4.60 Granted, exercised, expired - $ - Balance at September 30, 2015 300,000 $ 4.60 Warrants exercisable at ended September 30, 2015 300,000 $ 4.60 No warrants expense was recognized during the quarter ended September 30, 2015 and 2014.</t>
  </si>
  <si>
    <t>Note 6 - Income Taxes</t>
  </si>
  <si>
    <t>Note 6 - Income Taxes We did not provide any current or deferred U.S. Federal income tax provision or benefit for any of the periods presented because we have experienced operating losses since inception. Under ACS 740 “Income Taxes,” The Company has not taken a tax position that, if challenged, would have a material effect on the consolidated financial statements for the six months ended September 31, 2015 and 2014, applicable under ACS 740.</t>
  </si>
  <si>
    <t>NOTE 7 -Related Party Transactions</t>
  </si>
  <si>
    <t>NOTE 7 –Related Party Transactions Advances and Note Payable On November 28, 2012, the CE McMillan Family Trust (the "CE Trust") advanced the Company $100 to facilitate the opening of a new bank account in Irving, Texas. The trustee of the C.E. McMillan Family Trust is also the managing member of Cicerone Corporate Development, LLC ("Cicerone"). On September 4, 2013, we received a $750,000 Revolving Credit Note (the "Revolving Note") from Cicerone for operating expenses. The Revolving Note matured on February 1, 2015 and was extended to February 1, 2017 on the same terms and conditions and was reclassified to non-current liabilities. The note bears interest at the rate of LIBOR plus 2.75% per annum.As of September 30, 2015 and March 31, 2015, the balance due was $622,382 and $598,659, respectively, with related accrued interest of $32,251 and $22,519, respectively. Interest expense related to this debt was $9,732 and $3,735 during the quarter ended September 30, 2015 and 2014, respectively. Professional Services On September 26, 2013, the Company entered into a new Consulting Agreement (the “Fidare Consulting Agreement”) with Fidare to provide consulting services relating to corporate governance, accounting procedures and control and strategic planning. The managing member of Fidare is the C.E. McMillan Family Trust. Harry McMillan is trustee of the C.E. McMillan Family Trust. On July 1, 2014, the Fidare Consulting Agreement was amended so Fidare would receive only monthly compensation shares of common stock valued at $20,000 based on the price at the close on the last trading day of each month. Effective April 1, 2015, Fidare agreed to waive all monthly compensation under the Fidare Agreement until further notice. For the six month period ended September 30, 2015, the Company did not recognize any expenses under the Fidare Agreement due to the waiver discussed above. For the six month period ended September 30, 2014, the Company recognized $120,000 in expenses to Fidare consulting that were paid in shares of stock and $193,540 in warrants which were recorded in Professional fees- related party expenses. As of September 30, 2015, the Company is obligated to issue Fidare 28,605 shares of the Company’s common stock that were earned prior to April 1, 2015. Chief executive officer compensation agreement The Company had a consulting agreement with Mr. Colin Richardson to serve as our chief executive officer. Mr. Richardson, payable by $10,000 in cash, and a number of shares of the Company’s common stock valued at $20,000 based on its price at the close on the last trading day of each month. The Company also issued two year warrants to purchase up to 20,000 shares of the Company’s common stock at an exercise price per share equal to the closing sale price of the common stock on the date of the issuance. Prior to July 1, 2014, Mr. Richardson also received warrants. As of September 30, 2015, Mr. Richardson was entitled to 88,740 shares of common stock valued at approximately $160,000 and was due cash compensation of approximately $327,000. Director’s fees In exchange for his services as a member of the Board of Directors, Mr. Mike Farmer is entitled to receive $2,000 per month payable in cash. In addition, during the three month period ended September 30, 2014, Mr. Farmer was awarded options to purchase 108,000 of common stock at $1.00 per share and options to purchase 200,000 shares of our common stock at $3.00 per share. The options were fully vested at the date of issuance of the award. As of September 30, 2015, Mr. Farmer was due the cash portion of his compensation totaling $42,000.</t>
  </si>
  <si>
    <t>NOTE 8 - Commitments and Contingencies</t>
  </si>
  <si>
    <t xml:space="preserve"> NOTE 8 – Commitments and Contingencies Effective July 1, 2015, the Company entered into a nine month sublease agreement for office space in Houston, Texas. In accordance of the terms of the sublease agreement, the Company would share approximately 4,000 square feet of office space with an oil and gas engineering firm for $3,000 per month. The Company also has a consulting contract with the engineering firm for oil and gas engineering consulting services. Rent expense totaled $9,000 for the nine months ended September 30, 2015, and is included in general and administrative expenses in the statement of operations.</t>
  </si>
  <si>
    <t>NOTE 9 - Subsequent Events</t>
  </si>
  <si>
    <t>On August 10, 2018 the Company was notified the government convicted Mr. Loftis, former executive of Great Northern Energy, to a forfeiture order of $1,662,749.10. Chief Judge Christensen further ordered Loftis to pay $7,931,666.55 in restitution to the victims of his crimes. Rangeford Resources had filed a Victim Impact Statement “United States v. Joseph Brent Loftis CR-15-11-BU-DLC for restitution for its $700,000 cash investment and 7,400,000 shares of Rangeford Resources, Inc. Common stock was issued at a market price of $5.00/shares (contract date November 15, 2012) valued at $37,000,000. On August 14, 2018, Rangeford Resources’ board of directors unanimously approved to retire 7,400,000 shares of common stock (stock certificate #1044 dated January 30 ,2013) issued to Great Northern Energy, Inc. Great Northern Energy surrendered the stock certificate to the transfer agent on September 1, 2013 and wrote letters to the SEC an FINRA confirming the release of the stock certificate. However, management elected not retire the stock certificate at the request of federal law enforcement official pending the conviction and sentencing of Great North Energy’s Joseph Brent Loftis.</t>
  </si>
  <si>
    <t>NOTE 3 - SIGNIFICANT ACCOUNTING POLICIES (Policies)</t>
  </si>
  <si>
    <t>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Cash and cash equivalents include short-term, highly liquid investments with maturities of less than three months when acquired. </t>
  </si>
  <si>
    <t>Income taxes</t>
  </si>
  <si>
    <t>Income taxes The Company accounts for income taxes under ASC 740 "Income Taxes" "Accounting for Income Taxes" “Accounting for Uncertainty in Income Taxes – an Interpretation of FASB Statement No.109.”</t>
  </si>
  <si>
    <t>Fair Value of Financial Instruments</t>
  </si>
  <si>
    <t>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September 30, 2015 and March 31, 2015.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September 30, 2015 or March 31, 2015.</t>
  </si>
  <si>
    <t>Impairment of Long-Lived Assets</t>
  </si>
  <si>
    <t xml:space="preserve">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t>
  </si>
  <si>
    <t>Earnings Per Share Information</t>
  </si>
  <si>
    <t>Earnings Per Share Information FASB ASC 260, “ Earnings Per Share”</t>
  </si>
  <si>
    <t>Share Based Expenses</t>
  </si>
  <si>
    <t>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issued. The fair value of the share-based payment transaction should be determined at the earlier of performance commitment date or performance completion date.</t>
  </si>
  <si>
    <t>Reclassifications and revision of prior period amounts</t>
  </si>
  <si>
    <t>Certain amounts in the September 30, 2014 financial statements have been reclassified to conform to the September 30, 2015 presentation. The Company has revised prior period statement of operations to include deemed preferred stock dividends of $18,200</t>
  </si>
  <si>
    <t>Recent accounting pronouncements</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 In September 2015, the FASB issued Accounting Standards Update No. 2015-16: Business Combinations (Topic 805): Simplifying the Accounting for Measurement-Period Adjustments (ASU 2015-16). ASU 2015-16 is part of an initiative to reduce complexity in accounting standards, and requires that an acquirer recognize adjustments to provisional amounts that are identified during the measurement period in the reporting period in which the adjustment amounts are determined. In addition, the amendments of this update require that the acquirer record, in the same period’s financial statements, the effect on earnings of changes in depreciation, amortization, or other income effects, if any, as a result of the changes to the provisional amounts, calculated as if the accounting had been completed at the acquisition date. Furthermore, ASU 2015-16 requires an entity to present separately on the face of the income statement or disclose in the notes the portion of the amount recorded in current-period earnings by line item that would have been recorded in previous reporting periods if the adjustments to the provisional amounts had been recognized as of the acquisition date. For public entities, ASU 2015-16 is effective for fiscal years beginning after December 15, 2015, including interim periods within those fiscal years. The provisions of this accounting update are not expected to have a material impact on the Company’s financial position or results of operations.</t>
  </si>
  <si>
    <t>NOTE 5 -Stockholder's Equity (Tables)</t>
  </si>
  <si>
    <t>Tables/Schedules</t>
  </si>
  <si>
    <t>Schedule Of Stock Options</t>
  </si>
  <si>
    <t xml:space="preserve"> Options Number of Options Weighted Average Exercise Price Weighted Average Remaining Contractual Term (in years) Aggregate Intrinsic Value Outstanding March 31, 2015 308,000 $ 2.30 2.3 $ - Granted, exercised, expired - $ - - - Outstanding and exercisable September 30, 2015 308,000 $ 2.30 0.08 $ -</t>
  </si>
  <si>
    <t>Schedule Of Assumptions</t>
  </si>
  <si>
    <t xml:space="preserve"> September 30, 2015 Expected volatility 190 % Expected dividends 0 Expected term (in years) 3.0 Risk-free rate 1.44 %</t>
  </si>
  <si>
    <t>Schedule Of Warrants</t>
  </si>
  <si>
    <t>A summary of warrant activity for the period ended September 30, 2015 are presented below: Number of Warrants Weighted Average Exercise Price Balance at March 31, 2015 300,000 $ 4.60 Granted, exercised, expired - $ - Balance at September 30, 2015 300,000 $ 4.60 Warrants exercisable at ended September 30, 2015 300,000 $ 4.60</t>
  </si>
  <si>
    <t>NOTE 4 - AGREEMENT TO PURCHASE OIL AND GAS PROPERTIES (Details) - USD ($)</t>
  </si>
  <si>
    <t>Sep. 01, 2015</t>
  </si>
  <si>
    <t>Aug. 06, 2014</t>
  </si>
  <si>
    <t>Nov. 15, 2012</t>
  </si>
  <si>
    <t>Jun. 01, 2015</t>
  </si>
  <si>
    <t>Great Northern Energy, Inc</t>
  </si>
  <si>
    <t>Stock Issued During Period, Shares, Acquisitions</t>
  </si>
  <si>
    <t>Shares, Outstanding</t>
  </si>
  <si>
    <t>George PSA</t>
  </si>
  <si>
    <t>Working Interest</t>
  </si>
  <si>
    <t>30.00%</t>
  </si>
  <si>
    <t>Revenue Interest</t>
  </si>
  <si>
    <t>26.25%</t>
  </si>
  <si>
    <t>Business Acquisition, Percentage of Voting Interests Acquired</t>
  </si>
  <si>
    <t>75.00%</t>
  </si>
  <si>
    <t>Acquisition Costs, Period Cost</t>
  </si>
  <si>
    <t>George PSA | Payment 1</t>
  </si>
  <si>
    <t>George PSA | Payment 2</t>
  </si>
  <si>
    <t>George PSA | Payment 3</t>
  </si>
  <si>
    <t>George PSA | Payment 4</t>
  </si>
  <si>
    <t>George PSA | Escrow account</t>
  </si>
  <si>
    <t>Wyoming PSA</t>
  </si>
  <si>
    <t>Wyoming PSA | Escrow account</t>
  </si>
  <si>
    <t>NOTE 5 -Stockholder's Equity (Details) - USD ($)</t>
  </si>
  <si>
    <t>Apr. 28, 2014</t>
  </si>
  <si>
    <t>Preferred Stock Dividends, Income Statement Impact</t>
  </si>
  <si>
    <t>Antidilutive Securities Excluded from Computation of Earnings Per Share, Amount</t>
  </si>
  <si>
    <t>Share-based Compensation Arrangement by Share-based Payment Award, Options, Grants in Period, Gross</t>
  </si>
  <si>
    <t>Share-based Compensation Arrangement by Share-based Payment Award, Options, Vested in Period, Fair Value</t>
  </si>
  <si>
    <t>Investment Options, Exercise Price</t>
  </si>
  <si>
    <t>Common Stock</t>
  </si>
  <si>
    <t>Investment Warrants, Exercise Price</t>
  </si>
  <si>
    <t>Stock committed to issue</t>
  </si>
  <si>
    <t>Common stock payable | Fidare</t>
  </si>
  <si>
    <t>Stock Issued During Period, Shares, New Issues</t>
  </si>
  <si>
    <t>Stock Issued During Period, Value, New Issues</t>
  </si>
  <si>
    <t>Common stock payable | CEO</t>
  </si>
  <si>
    <t>Series A Preferred Stock</t>
  </si>
  <si>
    <t>Series A Preferred Stock | Preferred Stock</t>
  </si>
  <si>
    <t>Preferred Stock, Dividend Rate, Percentage</t>
  </si>
  <si>
    <t>8.00%</t>
  </si>
  <si>
    <t>Common Stock, Terms of Conversion</t>
  </si>
  <si>
    <t>Each share may be converted by the holder thereof, at any time, into one share of the Company’s common stock, par value $0.001 per share (the “Common Stock”) and one warrant exercisable at $6.50 per share into one share of the Company’s common stock (the “Warrant”).</t>
  </si>
  <si>
    <t>Dividends, Preferred Stock</t>
  </si>
  <si>
    <t>Preferred Stock, Amount of Preferred Dividends in Arrears</t>
  </si>
  <si>
    <t>NOTE 5 -Stockholder's Equity: Schedule Of Stock Options (Details) - USD ($)</t>
  </si>
  <si>
    <t>Shares outstanding</t>
  </si>
  <si>
    <t>Outstanding, Weighted Average Exercise Price</t>
  </si>
  <si>
    <t>Outstanding, Weighted Average Remaining Contractual Term</t>
  </si>
  <si>
    <t>2 years 3 months 18 days</t>
  </si>
  <si>
    <t>29 days</t>
  </si>
  <si>
    <t>Aggregate Intrinsic Value</t>
  </si>
  <si>
    <t>Shares granted</t>
  </si>
  <si>
    <t>Price granted</t>
  </si>
  <si>
    <t>Granted, Intrinsic value</t>
  </si>
  <si>
    <t>NOTE 5 -Stockholder's Equity: Schedule Of Assumptions (Details) - Note Warrant</t>
  </si>
  <si>
    <t>Sep. 30, 2015USD ($)</t>
  </si>
  <si>
    <t>Expected volatility</t>
  </si>
  <si>
    <t>190.00%</t>
  </si>
  <si>
    <t>Expected dividends</t>
  </si>
  <si>
    <t>0.00%</t>
  </si>
  <si>
    <t>Expected term (in years)</t>
  </si>
  <si>
    <t>Risk-free rate</t>
  </si>
  <si>
    <t>1.44%</t>
  </si>
  <si>
    <t>NOTE 5 -Stockholder's Equity: Schedule Of Warrants (Details) - $ / shares</t>
  </si>
  <si>
    <t>Note Warrant</t>
  </si>
  <si>
    <t>Exercisable, shares</t>
  </si>
  <si>
    <t>Exercisable, price</t>
  </si>
  <si>
    <t>NOTE 7 -Related Party Transactions (Details) - USD ($)</t>
  </si>
  <si>
    <t>Jul. 01, 2014</t>
  </si>
  <si>
    <t>Sep. 04, 2013</t>
  </si>
  <si>
    <t>Nov. 28, 2012</t>
  </si>
  <si>
    <t>CEO</t>
  </si>
  <si>
    <t>Debt Instrument, Payment Terms</t>
  </si>
  <si>
    <t>The Company had a consulting agreement with Mr. Colin Richardson to serve as our chief executive officer. Mr. Richardson, payable by $10,000 in cash, and a number of shares of the Company’s common stock valued at $20,000 based on its price at the close on the last trading day of each month.</t>
  </si>
  <si>
    <t>Class of Warrant or Right, Outstanding</t>
  </si>
  <si>
    <t>Due to Related Parties</t>
  </si>
  <si>
    <t>A director</t>
  </si>
  <si>
    <t>In exchange for his services as a member of the Board of Directors, Mr. Mike Farmer is entitled to receive $2,000 per month payable in cash.</t>
  </si>
  <si>
    <t>Stock compensation, value</t>
  </si>
  <si>
    <t>Stock Issued During Period, Shares, Share-based Compensation, Net of Forfeitures</t>
  </si>
  <si>
    <t>Common stock payable | A director | Exercise 1</t>
  </si>
  <si>
    <t>Common stock payable | A director | Exercise 2</t>
  </si>
  <si>
    <t>Fidare</t>
  </si>
  <si>
    <t>Fidare | Common stock payable</t>
  </si>
  <si>
    <t>Revolving Note | Cicerone</t>
  </si>
  <si>
    <t>Revolving note</t>
  </si>
  <si>
    <t>Revolving Note matured on February 1, 2015 and was extended to February 1, 2017 on the same terms and conditions and was reclassified to non-current liabilities. The note bears interest at the rate of LIBOR plus 2.75% per annum.</t>
  </si>
  <si>
    <t>Long-term Debt, Gross</t>
  </si>
  <si>
    <t>Interest Payable</t>
  </si>
  <si>
    <t>Interest Expense</t>
  </si>
  <si>
    <t>NOTE 8 - Commitments and Contingencies (Details)</t>
  </si>
  <si>
    <t>21609 Months Ended</t>
  </si>
  <si>
    <t>Operating Leases, Future Minimum Payments Due</t>
  </si>
  <si>
    <t>Operating Leases, Rent Expense, Net</t>
  </si>
  <si>
    <t>NOTE 9 - Subsequent Events (Details) - USD ($)</t>
  </si>
  <si>
    <t>Aug. 14, 2018</t>
  </si>
  <si>
    <t>Aug. 10, 2018</t>
  </si>
  <si>
    <t>Jun. 30, 2018</t>
  </si>
  <si>
    <t>Apr. 30, 2018</t>
  </si>
  <si>
    <t>Mar. 31, 2018</t>
  </si>
  <si>
    <t>Feb. 06, 2018</t>
  </si>
  <si>
    <t>Jan. 01, 2018</t>
  </si>
  <si>
    <t>Oct. 20, 2017</t>
  </si>
  <si>
    <t>Dec. 01, 2016</t>
  </si>
  <si>
    <t>Mar. 31, 2016</t>
  </si>
  <si>
    <t>Mar. 31, 2017</t>
  </si>
  <si>
    <t>Subsequent Event</t>
  </si>
  <si>
    <t>Debt Instrument, Face Amount</t>
  </si>
  <si>
    <t>Debt Instrument, Interest Rate, Stated Percentage</t>
  </si>
  <si>
    <t>Debt Instrument, Maturity Date</t>
  </si>
  <si>
    <t>Dec. 9,
		2017</t>
  </si>
  <si>
    <t>Warrants fair value</t>
  </si>
  <si>
    <t>Subsequent Event | A prior officer</t>
  </si>
  <si>
    <t>Notes Payable</t>
  </si>
  <si>
    <t>Subsequent Event | Series 2</t>
  </si>
  <si>
    <t>Subsequent Event | Executive compensation</t>
  </si>
  <si>
    <t>Stock Issued During Period, Shares, Other</t>
  </si>
  <si>
    <t>Subsequent Event | Bank account lien</t>
  </si>
  <si>
    <t>Debt Conversion, Original Debt, Amount</t>
  </si>
  <si>
    <t>Repayments of Bank Debt</t>
  </si>
  <si>
    <t>Subsequent Event | Loftis</t>
  </si>
  <si>
    <t>Loss Contingency, Damages Sought, Value</t>
  </si>
  <si>
    <t>Subsequent Event | Great Northern Energy, Inc</t>
  </si>
  <si>
    <t>Stock Repurchased and Retired During Period, Shares</t>
  </si>
  <si>
    <t>Subsequent Event | Note Warrant</t>
  </si>
  <si>
    <t>Expired, shares</t>
  </si>
  <si>
    <t>Shares Issued, Price Per Share</t>
  </si>
  <si>
    <t>Subsequent Event | Compensation</t>
  </si>
  <si>
    <t>Subsequent Event | Compensation | A prior officer</t>
  </si>
  <si>
    <t>Subsequent Event | Professional fees</t>
  </si>
  <si>
    <t>Common stock payable | Subsequent Event</t>
  </si>
  <si>
    <t>Stock payable, value</t>
  </si>
  <si>
    <t>Stock payable, shares</t>
  </si>
  <si>
    <t>Debt Conversion, Converted Instrument, Amount</t>
  </si>
  <si>
    <t>Debt Instrument, Convertible, Conversion Price</t>
  </si>
  <si>
    <t>Common stock payable | Subsequent Event | A prior officer</t>
  </si>
  <si>
    <t>Common stock payable | Subsequent Event | Fidare</t>
  </si>
  <si>
    <t>Common Stock | Subsequent Event</t>
  </si>
  <si>
    <t>Conversion of Stock, Shares Converted</t>
  </si>
  <si>
    <t>Common Stock | Subsequent Event | A prior officer</t>
  </si>
  <si>
    <t>Conversion of Stock, Shares Issued</t>
  </si>
  <si>
    <t>Common Stock | Subsequent Event | Note Warra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xercise &quot;#,##0_);_(&quot;Exercis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0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771176182</v>
      </c>
    </row>
    <row r="11" spans="1:3">
      <c r="A11" s="4" t="s">
        <v>17</v>
      </c>
      <c r="C11" s="5" t="n">
        <v>1586083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4" t="s">
        <v>26</v>
      </c>
    </row>
    <row r="19" spans="1:3">
      <c r="A19" s="4" t="s">
        <v>29</v>
      </c>
      <c r="B19" s="5" t="n">
        <v>2016</v>
      </c>
    </row>
    <row r="20" spans="1:3">
      <c r="A20" s="4" t="s">
        <v>30</v>
      </c>
      <c r="B20" s="6" t="s">
        <v>31</v>
      </c>
    </row>
    <row r="21" spans="1:3">
      <c r="A21" s="4" t="s">
        <v>32</v>
      </c>
      <c r="B21" s="4" t="s">
        <v>33</v>
      </c>
    </row>
    <row r="22" spans="1:3">
      <c r="A22" s="4" t="s">
        <v>34</v>
      </c>
      <c r="B22" s="4" t="s">
        <v>35</v>
      </c>
    </row>
    <row r="23" spans="1:3">
      <c r="A23" s="4" t="s">
        <v>36</v>
      </c>
      <c r="B23" s="5" t="n">
        <v>76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11</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31</v>
      </c>
      <c r="B4" s="4" t="s">
        <v>132</v>
      </c>
    </row>
    <row r="5" spans="1:2">
      <c r="A5" s="4" t="s">
        <v>40</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56</v>
      </c>
      <c r="B1" s="2" t="s">
        <v>157</v>
      </c>
      <c r="C1" s="2" t="s">
        <v>158</v>
      </c>
      <c r="D1" s="2" t="s">
        <v>159</v>
      </c>
      <c r="E1" s="2" t="s">
        <v>2</v>
      </c>
      <c r="F1" s="2" t="s">
        <v>160</v>
      </c>
    </row>
    <row r="2" spans="1:6">
      <c r="A2" s="4" t="s">
        <v>161</v>
      </c>
    </row>
    <row r="3" spans="1:6">
      <c r="A3" s="4" t="s">
        <v>162</v>
      </c>
      <c r="D3" s="5" t="n">
        <v>7400000</v>
      </c>
    </row>
    <row r="4" spans="1:6">
      <c r="A4" s="4" t="s">
        <v>163</v>
      </c>
      <c r="E4" s="5" t="n">
        <v>7400000</v>
      </c>
    </row>
    <row r="5" spans="1:6">
      <c r="A5" s="4" t="s">
        <v>164</v>
      </c>
    </row>
    <row r="6" spans="1:6">
      <c r="A6" s="4" t="s">
        <v>165</v>
      </c>
      <c r="B6" s="4" t="s">
        <v>166</v>
      </c>
    </row>
    <row r="7" spans="1:6">
      <c r="A7" s="4" t="s">
        <v>167</v>
      </c>
      <c r="B7" s="4" t="s">
        <v>168</v>
      </c>
    </row>
    <row r="8" spans="1:6">
      <c r="A8" s="4" t="s">
        <v>169</v>
      </c>
      <c r="F8" s="4" t="s">
        <v>170</v>
      </c>
    </row>
    <row r="9" spans="1:6">
      <c r="A9" s="4" t="s">
        <v>171</v>
      </c>
      <c r="B9" s="7" t="n">
        <v>767000</v>
      </c>
    </row>
    <row r="10" spans="1:6">
      <c r="A10" s="4" t="s">
        <v>172</v>
      </c>
    </row>
    <row r="11" spans="1:6">
      <c r="A11" s="4" t="s">
        <v>171</v>
      </c>
      <c r="B11" s="5" t="n">
        <v>150000</v>
      </c>
    </row>
    <row r="12" spans="1:6">
      <c r="A12" s="4" t="s">
        <v>173</v>
      </c>
    </row>
    <row r="13" spans="1:6">
      <c r="A13" s="4" t="s">
        <v>171</v>
      </c>
      <c r="B13" s="5" t="n">
        <v>100000</v>
      </c>
    </row>
    <row r="14" spans="1:6">
      <c r="A14" s="4" t="s">
        <v>174</v>
      </c>
    </row>
    <row r="15" spans="1:6">
      <c r="A15" s="4" t="s">
        <v>171</v>
      </c>
      <c r="B15" s="5" t="n">
        <v>100000</v>
      </c>
    </row>
    <row r="16" spans="1:6">
      <c r="A16" s="4" t="s">
        <v>175</v>
      </c>
    </row>
    <row r="17" spans="1:6">
      <c r="A17" s="4" t="s">
        <v>171</v>
      </c>
      <c r="B17" s="5" t="n">
        <v>417000</v>
      </c>
    </row>
    <row r="18" spans="1:6">
      <c r="A18" s="4" t="s">
        <v>176</v>
      </c>
    </row>
    <row r="19" spans="1:6">
      <c r="A19" s="4" t="s">
        <v>171</v>
      </c>
      <c r="B19" s="7" t="n">
        <v>10000</v>
      </c>
    </row>
    <row r="20" spans="1:6">
      <c r="A20" s="4" t="s">
        <v>177</v>
      </c>
    </row>
    <row r="21" spans="1:6">
      <c r="A21" s="4" t="s">
        <v>171</v>
      </c>
      <c r="C21" s="7" t="n">
        <v>2352000</v>
      </c>
    </row>
    <row r="22" spans="1:6">
      <c r="A22" s="4" t="s">
        <v>178</v>
      </c>
    </row>
    <row r="23" spans="1:6">
      <c r="A23" s="4" t="s">
        <v>171</v>
      </c>
      <c r="C23" s="7" t="n">
        <v>1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79</v>
      </c>
      <c r="B1" s="2" t="s">
        <v>180</v>
      </c>
      <c r="C1" s="2" t="s">
        <v>2</v>
      </c>
      <c r="D1" s="2" t="s">
        <v>71</v>
      </c>
      <c r="E1" s="2" t="s">
        <v>2</v>
      </c>
      <c r="F1" s="2" t="s">
        <v>71</v>
      </c>
      <c r="G1" s="2" t="s">
        <v>38</v>
      </c>
    </row>
    <row r="2" spans="1:7">
      <c r="A2" s="4" t="s">
        <v>62</v>
      </c>
      <c r="C2" s="5" t="n">
        <v>3000000</v>
      </c>
      <c r="E2" s="5" t="n">
        <v>3000000</v>
      </c>
      <c r="G2" s="5" t="n">
        <v>3000000</v>
      </c>
    </row>
    <row r="3" spans="1:7">
      <c r="A3" s="4" t="s">
        <v>60</v>
      </c>
      <c r="C3" s="8" t="n">
        <v>0.001</v>
      </c>
      <c r="E3" s="8" t="n">
        <v>0.001</v>
      </c>
      <c r="G3" s="8" t="n">
        <v>0.001</v>
      </c>
    </row>
    <row r="4" spans="1:7">
      <c r="A4" s="4" t="s">
        <v>181</v>
      </c>
      <c r="C4" s="7" t="n">
        <v>18200</v>
      </c>
      <c r="D4" s="7" t="n">
        <v>18200</v>
      </c>
      <c r="E4" s="7" t="n">
        <v>36400</v>
      </c>
      <c r="F4" s="7" t="n">
        <v>36400</v>
      </c>
    </row>
    <row r="5" spans="1:7">
      <c r="A5" s="4" t="s">
        <v>65</v>
      </c>
      <c r="C5" s="8" t="n">
        <v>0.001</v>
      </c>
      <c r="E5" s="8" t="n">
        <v>0.001</v>
      </c>
      <c r="G5" s="8" t="n">
        <v>0.001</v>
      </c>
    </row>
    <row r="6" spans="1:7">
      <c r="A6" s="4" t="s">
        <v>66</v>
      </c>
      <c r="C6" s="5" t="n">
        <v>75000000</v>
      </c>
      <c r="E6" s="5" t="n">
        <v>75000000</v>
      </c>
      <c r="G6" s="5" t="n">
        <v>75000000</v>
      </c>
    </row>
    <row r="7" spans="1:7">
      <c r="A7" s="4" t="s">
        <v>182</v>
      </c>
      <c r="C7" s="5" t="n">
        <v>608000</v>
      </c>
      <c r="E7" s="5" t="n">
        <v>608000</v>
      </c>
    </row>
    <row r="8" spans="1:7">
      <c r="A8" s="4" t="s">
        <v>183</v>
      </c>
      <c r="B8" s="5" t="n">
        <v>308000</v>
      </c>
    </row>
    <row r="9" spans="1:7">
      <c r="A9" s="4" t="s">
        <v>184</v>
      </c>
      <c r="B9" s="7" t="n">
        <v>1179395</v>
      </c>
    </row>
    <row r="10" spans="1:7">
      <c r="A10" s="10" t="n">
        <v>1</v>
      </c>
    </row>
    <row r="11" spans="1:7">
      <c r="A11" s="4" t="s">
        <v>183</v>
      </c>
      <c r="B11" s="5" t="n">
        <v>108000</v>
      </c>
    </row>
    <row r="12" spans="1:7">
      <c r="A12" s="4" t="s">
        <v>185</v>
      </c>
      <c r="B12" s="7" t="n">
        <v>1</v>
      </c>
    </row>
    <row r="13" spans="1:7">
      <c r="A13" s="10" t="n">
        <v>2</v>
      </c>
    </row>
    <row r="14" spans="1:7">
      <c r="A14" s="4" t="s">
        <v>183</v>
      </c>
      <c r="B14" s="5" t="n">
        <v>200000</v>
      </c>
    </row>
    <row r="15" spans="1:7">
      <c r="A15" s="4" t="s">
        <v>185</v>
      </c>
      <c r="B15" s="7" t="n">
        <v>3</v>
      </c>
    </row>
    <row r="16" spans="1:7">
      <c r="A16" s="4" t="s">
        <v>186</v>
      </c>
    </row>
    <row r="17" spans="1:7">
      <c r="A17" s="4" t="s">
        <v>187</v>
      </c>
      <c r="E17" s="9" t="n">
        <v>6.5</v>
      </c>
    </row>
    <row r="18" spans="1:7">
      <c r="A18" s="4" t="s">
        <v>66</v>
      </c>
      <c r="C18" s="5" t="n">
        <v>75000000</v>
      </c>
      <c r="E18" s="5" t="n">
        <v>75000000</v>
      </c>
    </row>
    <row r="19" spans="1:7">
      <c r="A19" s="4" t="s">
        <v>188</v>
      </c>
      <c r="C19" s="5" t="n">
        <v>117345</v>
      </c>
    </row>
    <row r="20" spans="1:7">
      <c r="A20" s="4" t="s">
        <v>189</v>
      </c>
    </row>
    <row r="21" spans="1:7">
      <c r="A21" s="4" t="s">
        <v>190</v>
      </c>
      <c r="F21" s="5" t="n">
        <v>42172</v>
      </c>
    </row>
    <row r="22" spans="1:7">
      <c r="A22" s="4" t="s">
        <v>191</v>
      </c>
      <c r="F22" s="7" t="n">
        <v>120000</v>
      </c>
    </row>
    <row r="23" spans="1:7">
      <c r="A23" s="4" t="s">
        <v>192</v>
      </c>
    </row>
    <row r="24" spans="1:7">
      <c r="A24" s="4" t="s">
        <v>190</v>
      </c>
      <c r="D24" s="5" t="n">
        <v>42172</v>
      </c>
      <c r="E24" s="5" t="n">
        <v>60135</v>
      </c>
    </row>
    <row r="25" spans="1:7">
      <c r="A25" s="4" t="s">
        <v>191</v>
      </c>
      <c r="D25" s="7" t="n">
        <v>120000</v>
      </c>
      <c r="E25" s="7" t="n">
        <v>120000</v>
      </c>
    </row>
    <row r="26" spans="1:7">
      <c r="A26" s="4" t="s">
        <v>193</v>
      </c>
    </row>
    <row r="27" spans="1:7">
      <c r="A27" s="4" t="s">
        <v>60</v>
      </c>
      <c r="C27" s="8" t="n">
        <v>0.001</v>
      </c>
      <c r="E27" s="8" t="n">
        <v>0.001</v>
      </c>
    </row>
    <row r="28" spans="1:7">
      <c r="A28" s="4" t="s">
        <v>194</v>
      </c>
    </row>
    <row r="29" spans="1:7">
      <c r="A29" s="4" t="s">
        <v>62</v>
      </c>
      <c r="C29" s="5" t="n">
        <v>3000000</v>
      </c>
      <c r="E29" s="5" t="n">
        <v>3000000</v>
      </c>
    </row>
    <row r="30" spans="1:7">
      <c r="A30" s="4" t="s">
        <v>181</v>
      </c>
      <c r="E30" s="7" t="n">
        <v>5</v>
      </c>
    </row>
    <row r="31" spans="1:7">
      <c r="A31" s="4" t="s">
        <v>195</v>
      </c>
      <c r="E31" s="4" t="s">
        <v>196</v>
      </c>
    </row>
    <row r="32" spans="1:7">
      <c r="A32" s="4" t="s">
        <v>197</v>
      </c>
      <c r="E32" s="4" t="s">
        <v>198</v>
      </c>
    </row>
    <row r="33" spans="1:7">
      <c r="A33" s="4" t="s">
        <v>199</v>
      </c>
      <c r="C33" s="7" t="n">
        <v>18200</v>
      </c>
      <c r="D33" s="7" t="n">
        <v>18200</v>
      </c>
    </row>
    <row r="34" spans="1:7">
      <c r="A34" s="4" t="s">
        <v>200</v>
      </c>
      <c r="E34" s="7" t="n">
        <v>8506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201</v>
      </c>
      <c r="B1" s="2" t="s">
        <v>38</v>
      </c>
      <c r="C1" s="2" t="s">
        <v>2</v>
      </c>
    </row>
    <row r="2" spans="1:3">
      <c r="A2" s="3" t="s">
        <v>4</v>
      </c>
    </row>
    <row r="3" spans="1:3">
      <c r="A3" s="4" t="s">
        <v>202</v>
      </c>
      <c r="B3" s="5" t="n">
        <v>308000</v>
      </c>
      <c r="C3" s="5" t="n">
        <v>308000</v>
      </c>
    </row>
    <row r="4" spans="1:3">
      <c r="A4" s="4" t="s">
        <v>203</v>
      </c>
      <c r="B4" s="9" t="n">
        <v>2.3</v>
      </c>
      <c r="C4" s="9" t="n">
        <v>2.3</v>
      </c>
    </row>
    <row r="5" spans="1:3">
      <c r="A5" s="4" t="s">
        <v>204</v>
      </c>
      <c r="B5" s="4" t="s">
        <v>205</v>
      </c>
      <c r="C5" s="4" t="s">
        <v>206</v>
      </c>
    </row>
    <row r="6" spans="1:3">
      <c r="A6" s="4" t="s">
        <v>207</v>
      </c>
      <c r="B6" s="7" t="n">
        <v>0</v>
      </c>
      <c r="C6" s="7" t="n">
        <v>0</v>
      </c>
    </row>
    <row r="7" spans="1:3">
      <c r="A7" s="4" t="s">
        <v>208</v>
      </c>
      <c r="C7" s="5" t="n">
        <v>0</v>
      </c>
    </row>
    <row r="8" spans="1:3">
      <c r="A8" s="4" t="s">
        <v>209</v>
      </c>
      <c r="C8" s="7" t="n">
        <v>0</v>
      </c>
    </row>
    <row r="9" spans="1:3">
      <c r="A9" s="4" t="s">
        <v>210</v>
      </c>
      <c r="C9"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51</v>
      </c>
      <c r="C3" s="7" t="n">
        <v>39</v>
      </c>
    </row>
    <row r="4" spans="1:3">
      <c r="A4" s="4" t="s">
        <v>41</v>
      </c>
      <c r="B4" s="5" t="n">
        <v>151</v>
      </c>
      <c r="C4" s="5" t="n">
        <v>39</v>
      </c>
    </row>
    <row r="5" spans="1:3">
      <c r="A5" s="4" t="s">
        <v>42</v>
      </c>
      <c r="B5" s="5" t="n">
        <v>151</v>
      </c>
      <c r="C5" s="5" t="n">
        <v>39</v>
      </c>
    </row>
    <row r="6" spans="1:3">
      <c r="A6" s="3" t="s">
        <v>43</v>
      </c>
    </row>
    <row r="7" spans="1:3">
      <c r="A7" s="4" t="s">
        <v>44</v>
      </c>
      <c r="B7" s="5" t="n">
        <v>1015285</v>
      </c>
      <c r="C7" s="5" t="n">
        <v>346662</v>
      </c>
    </row>
    <row r="8" spans="1:3">
      <c r="A8" s="4" t="s">
        <v>45</v>
      </c>
      <c r="B8" s="5" t="n">
        <v>17100</v>
      </c>
      <c r="C8" s="5" t="n">
        <v>336677</v>
      </c>
    </row>
    <row r="9" spans="1:3">
      <c r="A9" s="4" t="s">
        <v>46</v>
      </c>
      <c r="B9" s="5" t="n">
        <v>32251</v>
      </c>
      <c r="C9" s="5" t="n">
        <v>22519</v>
      </c>
    </row>
    <row r="10" spans="1:3">
      <c r="A10" s="4" t="s">
        <v>47</v>
      </c>
      <c r="B10" s="5" t="n">
        <v>100</v>
      </c>
      <c r="C10" s="5" t="n">
        <v>100</v>
      </c>
    </row>
    <row r="11" spans="1:3">
      <c r="A11" s="4" t="s">
        <v>48</v>
      </c>
      <c r="B11" s="5" t="n">
        <v>1064736</v>
      </c>
      <c r="C11" s="5" t="n">
        <v>705958</v>
      </c>
    </row>
    <row r="12" spans="1:3">
      <c r="A12" s="4" t="s">
        <v>49</v>
      </c>
      <c r="B12" s="5" t="n">
        <v>622382</v>
      </c>
      <c r="C12" s="5" t="n">
        <v>598659</v>
      </c>
    </row>
    <row r="13" spans="1:3">
      <c r="A13" s="4" t="s">
        <v>50</v>
      </c>
      <c r="B13" s="5" t="n">
        <v>1687118</v>
      </c>
      <c r="C13" s="5" t="n">
        <v>1304617</v>
      </c>
    </row>
    <row r="14" spans="1:3">
      <c r="A14" s="3" t="s">
        <v>51</v>
      </c>
    </row>
    <row r="15" spans="1:3">
      <c r="A15" s="4" t="s">
        <v>52</v>
      </c>
      <c r="B15" s="5" t="n">
        <v>182</v>
      </c>
      <c r="C15" s="5" t="n">
        <v>182</v>
      </c>
    </row>
    <row r="16" spans="1:3">
      <c r="A16" s="4" t="s">
        <v>53</v>
      </c>
      <c r="B16" s="5" t="n">
        <v>200000</v>
      </c>
      <c r="C16" s="5" t="n">
        <v>80000</v>
      </c>
    </row>
    <row r="17" spans="1:3">
      <c r="A17" s="4" t="s">
        <v>54</v>
      </c>
      <c r="B17" s="5" t="n">
        <v>20105</v>
      </c>
      <c r="C17" s="5" t="n">
        <v>20105</v>
      </c>
    </row>
    <row r="18" spans="1:3">
      <c r="A18" s="4" t="s">
        <v>55</v>
      </c>
      <c r="B18" s="5" t="n">
        <v>5855564</v>
      </c>
      <c r="C18" s="5" t="n">
        <v>5855564</v>
      </c>
    </row>
    <row r="19" spans="1:3">
      <c r="A19" s="4" t="s">
        <v>56</v>
      </c>
      <c r="B19" s="5" t="n">
        <v>-7762818</v>
      </c>
      <c r="C19" s="5" t="n">
        <v>-7260429</v>
      </c>
    </row>
    <row r="20" spans="1:3">
      <c r="A20" s="4" t="s">
        <v>57</v>
      </c>
      <c r="B20" s="5" t="n">
        <v>-1686967</v>
      </c>
      <c r="C20" s="5" t="n">
        <v>-1304578</v>
      </c>
    </row>
    <row r="21" spans="1:3">
      <c r="A21" s="4" t="s">
        <v>58</v>
      </c>
      <c r="B21" s="7" t="n">
        <v>151</v>
      </c>
      <c r="C21" s="7" t="n">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11</v>
      </c>
      <c r="B1" s="2" t="s">
        <v>1</v>
      </c>
    </row>
    <row r="2" spans="1:2">
      <c r="B2" s="2" t="s">
        <v>212</v>
      </c>
    </row>
    <row r="3" spans="1:2">
      <c r="A3" s="4" t="s">
        <v>213</v>
      </c>
      <c r="B3" s="4" t="s">
        <v>214</v>
      </c>
    </row>
    <row r="4" spans="1:2">
      <c r="A4" s="4" t="s">
        <v>215</v>
      </c>
      <c r="B4" s="4" t="s">
        <v>216</v>
      </c>
    </row>
    <row r="5" spans="1:2">
      <c r="A5" s="4" t="s">
        <v>217</v>
      </c>
      <c r="B5" s="7" t="n">
        <v>3</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20</v>
      </c>
      <c r="B1" s="2" t="s">
        <v>1</v>
      </c>
    </row>
    <row r="2" spans="1:4">
      <c r="B2" s="2" t="s">
        <v>2</v>
      </c>
      <c r="C2" s="2" t="s">
        <v>2</v>
      </c>
      <c r="D2" s="2" t="s">
        <v>38</v>
      </c>
    </row>
    <row r="3" spans="1:4">
      <c r="A3" s="4" t="s">
        <v>202</v>
      </c>
      <c r="C3" s="5" t="n">
        <v>308000</v>
      </c>
      <c r="D3" s="5" t="n">
        <v>308000</v>
      </c>
    </row>
    <row r="4" spans="1:4">
      <c r="A4" s="4" t="s">
        <v>203</v>
      </c>
      <c r="B4" s="9" t="n">
        <v>2.3</v>
      </c>
      <c r="C4" s="9" t="n">
        <v>2.3</v>
      </c>
      <c r="D4" s="9" t="n">
        <v>2.3</v>
      </c>
    </row>
    <row r="5" spans="1:4">
      <c r="A5" s="4" t="s">
        <v>208</v>
      </c>
      <c r="B5" s="5" t="n">
        <v>0</v>
      </c>
    </row>
    <row r="6" spans="1:4">
      <c r="A6" s="4" t="s">
        <v>209</v>
      </c>
      <c r="B6" s="7" t="n">
        <v>0</v>
      </c>
    </row>
    <row r="7" spans="1:4">
      <c r="A7" s="4" t="s">
        <v>203</v>
      </c>
      <c r="B7" s="11" t="n">
        <v>2.3</v>
      </c>
    </row>
    <row r="8" spans="1:4">
      <c r="A8" s="4" t="s">
        <v>221</v>
      </c>
    </row>
    <row r="9" spans="1:4">
      <c r="A9" s="4" t="s">
        <v>202</v>
      </c>
      <c r="C9" s="5" t="n">
        <v>300000</v>
      </c>
      <c r="D9" s="5" t="n">
        <v>300000</v>
      </c>
    </row>
    <row r="10" spans="1:4">
      <c r="A10" s="4" t="s">
        <v>203</v>
      </c>
      <c r="B10" s="9" t="n">
        <v>4.6</v>
      </c>
      <c r="C10" s="9" t="n">
        <v>4.6</v>
      </c>
      <c r="D10" s="9" t="n">
        <v>4.6</v>
      </c>
    </row>
    <row r="11" spans="1:4">
      <c r="A11" s="4" t="s">
        <v>208</v>
      </c>
      <c r="B11" s="5" t="n">
        <v>0</v>
      </c>
    </row>
    <row r="12" spans="1:4">
      <c r="A12" s="4" t="s">
        <v>209</v>
      </c>
      <c r="B12" s="7" t="n">
        <v>0</v>
      </c>
    </row>
    <row r="13" spans="1:4">
      <c r="A13" s="4" t="s">
        <v>203</v>
      </c>
      <c r="B13" s="9" t="n">
        <v>4.6</v>
      </c>
    </row>
    <row r="14" spans="1:4">
      <c r="A14" s="4" t="s">
        <v>222</v>
      </c>
      <c r="C14" s="5" t="n">
        <v>300000</v>
      </c>
    </row>
    <row r="15" spans="1:4">
      <c r="A15" s="4" t="s">
        <v>223</v>
      </c>
      <c r="C15" s="9" t="n">
        <v>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s>
  <sheetData>
    <row r="1" spans="1:9">
      <c r="A1" s="1" t="s">
        <v>224</v>
      </c>
      <c r="B1" s="2" t="s">
        <v>225</v>
      </c>
      <c r="C1" s="2" t="s">
        <v>226</v>
      </c>
      <c r="D1" s="2" t="s">
        <v>2</v>
      </c>
      <c r="E1" s="2" t="s">
        <v>71</v>
      </c>
      <c r="F1" s="2" t="s">
        <v>2</v>
      </c>
      <c r="G1" s="2" t="s">
        <v>71</v>
      </c>
      <c r="H1" s="2" t="s">
        <v>38</v>
      </c>
      <c r="I1" s="2" t="s">
        <v>227</v>
      </c>
    </row>
    <row r="2" spans="1:9">
      <c r="A2" s="4" t="s">
        <v>47</v>
      </c>
      <c r="D2" s="7" t="n">
        <v>100</v>
      </c>
      <c r="F2" s="7" t="n">
        <v>100</v>
      </c>
      <c r="H2" s="7" t="n">
        <v>100</v>
      </c>
      <c r="I2" s="7" t="n">
        <v>100</v>
      </c>
    </row>
    <row r="3" spans="1:9">
      <c r="A3" s="4" t="s">
        <v>74</v>
      </c>
      <c r="D3" s="5" t="n">
        <v>163790</v>
      </c>
      <c r="E3" s="7" t="n">
        <v>158145</v>
      </c>
      <c r="F3" s="5" t="n">
        <v>270340</v>
      </c>
      <c r="G3" s="7" t="n">
        <v>1684479</v>
      </c>
    </row>
    <row r="4" spans="1:9">
      <c r="A4" s="4" t="s">
        <v>75</v>
      </c>
      <c r="D4" s="7" t="n">
        <v>90000</v>
      </c>
      <c r="E4" s="5" t="n">
        <v>60000</v>
      </c>
      <c r="F4" s="7" t="n">
        <v>180000</v>
      </c>
      <c r="G4" s="7" t="n">
        <v>313540</v>
      </c>
    </row>
    <row r="5" spans="1:9">
      <c r="A5" s="4" t="s">
        <v>228</v>
      </c>
    </row>
    <row r="6" spans="1:9">
      <c r="A6" s="4" t="s">
        <v>229</v>
      </c>
      <c r="F6" s="4" t="s">
        <v>230</v>
      </c>
    </row>
    <row r="7" spans="1:9">
      <c r="A7" s="4" t="s">
        <v>231</v>
      </c>
      <c r="D7" s="5" t="n">
        <v>20000</v>
      </c>
      <c r="F7" s="5" t="n">
        <v>20000</v>
      </c>
    </row>
    <row r="8" spans="1:9">
      <c r="A8" s="4" t="s">
        <v>232</v>
      </c>
      <c r="D8" s="7" t="n">
        <v>327000</v>
      </c>
      <c r="F8" s="7" t="n">
        <v>327000</v>
      </c>
    </row>
    <row r="9" spans="1:9">
      <c r="A9" s="4" t="s">
        <v>233</v>
      </c>
    </row>
    <row r="10" spans="1:9">
      <c r="A10" s="4" t="s">
        <v>229</v>
      </c>
      <c r="F10" s="4" t="s">
        <v>234</v>
      </c>
    </row>
    <row r="11" spans="1:9">
      <c r="A11" s="4" t="s">
        <v>232</v>
      </c>
      <c r="D11" s="7" t="n">
        <v>42000</v>
      </c>
      <c r="F11" s="7" t="n">
        <v>42000</v>
      </c>
    </row>
    <row r="12" spans="1:9">
      <c r="A12" s="4" t="s">
        <v>192</v>
      </c>
    </row>
    <row r="13" spans="1:9">
      <c r="A13" s="4" t="s">
        <v>235</v>
      </c>
      <c r="F13" s="7" t="n">
        <v>160000</v>
      </c>
    </row>
    <row r="14" spans="1:9">
      <c r="A14" s="4" t="s">
        <v>236</v>
      </c>
      <c r="F14" s="5" t="n">
        <v>88740</v>
      </c>
    </row>
    <row r="15" spans="1:9">
      <c r="A15" s="4" t="s">
        <v>237</v>
      </c>
    </row>
    <row r="16" spans="1:9">
      <c r="A16" s="4" t="s">
        <v>236</v>
      </c>
      <c r="F16" s="5" t="n">
        <v>108000</v>
      </c>
    </row>
    <row r="17" spans="1:9">
      <c r="A17" s="4" t="s">
        <v>223</v>
      </c>
      <c r="D17" s="7" t="n">
        <v>1</v>
      </c>
      <c r="F17" s="7" t="n">
        <v>1</v>
      </c>
    </row>
    <row r="18" spans="1:9">
      <c r="A18" s="4" t="s">
        <v>238</v>
      </c>
    </row>
    <row r="19" spans="1:9">
      <c r="A19" s="4" t="s">
        <v>236</v>
      </c>
      <c r="F19" s="5" t="n">
        <v>200000</v>
      </c>
    </row>
    <row r="20" spans="1:9">
      <c r="A20" s="4" t="s">
        <v>223</v>
      </c>
      <c r="D20" s="7" t="n">
        <v>3</v>
      </c>
      <c r="F20" s="7" t="n">
        <v>3</v>
      </c>
    </row>
    <row r="21" spans="1:9">
      <c r="A21" s="4" t="s">
        <v>239</v>
      </c>
    </row>
    <row r="22" spans="1:9">
      <c r="A22" s="4" t="s">
        <v>75</v>
      </c>
      <c r="F22" s="7" t="n">
        <v>193540</v>
      </c>
    </row>
    <row r="23" spans="1:9">
      <c r="A23" s="4" t="s">
        <v>240</v>
      </c>
    </row>
    <row r="24" spans="1:9">
      <c r="A24" s="4" t="s">
        <v>235</v>
      </c>
      <c r="B24" s="7" t="n">
        <v>20000</v>
      </c>
    </row>
    <row r="25" spans="1:9">
      <c r="A25" s="4" t="s">
        <v>74</v>
      </c>
      <c r="D25" s="7" t="n">
        <v>120000</v>
      </c>
    </row>
    <row r="26" spans="1:9">
      <c r="A26" s="4" t="s">
        <v>236</v>
      </c>
      <c r="D26" s="5" t="n">
        <v>28605</v>
      </c>
    </row>
    <row r="27" spans="1:9">
      <c r="A27" s="4" t="s">
        <v>241</v>
      </c>
    </row>
    <row r="28" spans="1:9">
      <c r="A28" s="4" t="s">
        <v>242</v>
      </c>
      <c r="C28" s="7" t="n">
        <v>750000</v>
      </c>
    </row>
    <row r="29" spans="1:9">
      <c r="A29" s="4" t="s">
        <v>229</v>
      </c>
      <c r="C29" s="4" t="s">
        <v>243</v>
      </c>
    </row>
    <row r="30" spans="1:9">
      <c r="A30" s="4" t="s">
        <v>244</v>
      </c>
      <c r="D30" s="7" t="n">
        <v>622382</v>
      </c>
      <c r="F30" s="5" t="n">
        <v>622382</v>
      </c>
      <c r="H30" s="5" t="n">
        <v>598659</v>
      </c>
    </row>
    <row r="31" spans="1:9">
      <c r="A31" s="4" t="s">
        <v>245</v>
      </c>
      <c r="D31" s="5" t="n">
        <v>32251</v>
      </c>
      <c r="F31" s="7" t="n">
        <v>32251</v>
      </c>
      <c r="H31" s="7" t="n">
        <v>22519</v>
      </c>
    </row>
    <row r="32" spans="1:9">
      <c r="A32" s="4" t="s">
        <v>246</v>
      </c>
      <c r="D32" s="7" t="n">
        <v>9732</v>
      </c>
      <c r="E32" s="7" t="n">
        <v>37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47</v>
      </c>
      <c r="B1" s="2" t="s">
        <v>248</v>
      </c>
    </row>
    <row r="2" spans="1:2">
      <c r="B2" s="2" t="s">
        <v>212</v>
      </c>
    </row>
    <row r="3" spans="1:2">
      <c r="A3" s="3" t="s">
        <v>4</v>
      </c>
    </row>
    <row r="4" spans="1:2">
      <c r="A4" s="4" t="s">
        <v>249</v>
      </c>
      <c r="B4" s="7" t="n">
        <v>3000</v>
      </c>
    </row>
    <row r="5" spans="1:2">
      <c r="A5" s="4" t="s">
        <v>250</v>
      </c>
      <c r="B5" s="7" t="n">
        <v>9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51</v>
      </c>
      <c r="B1" s="2" t="s">
        <v>252</v>
      </c>
      <c r="C1" s="2" t="s">
        <v>253</v>
      </c>
      <c r="D1" s="2" t="s">
        <v>254</v>
      </c>
      <c r="E1" s="2" t="s">
        <v>255</v>
      </c>
      <c r="F1" s="2" t="s">
        <v>256</v>
      </c>
      <c r="G1" s="2" t="s">
        <v>257</v>
      </c>
      <c r="H1" s="2" t="s">
        <v>258</v>
      </c>
      <c r="I1" s="2" t="s">
        <v>259</v>
      </c>
      <c r="J1" s="2" t="s">
        <v>260</v>
      </c>
      <c r="K1" s="2" t="s">
        <v>225</v>
      </c>
      <c r="L1" s="2" t="s">
        <v>2</v>
      </c>
      <c r="M1" s="2" t="s">
        <v>261</v>
      </c>
      <c r="N1" s="2" t="s">
        <v>2</v>
      </c>
      <c r="O1" s="2" t="s">
        <v>71</v>
      </c>
      <c r="P1" s="2" t="s">
        <v>256</v>
      </c>
      <c r="Q1" s="2" t="s">
        <v>262</v>
      </c>
      <c r="R1" s="2" t="s">
        <v>261</v>
      </c>
    </row>
    <row r="2" spans="1:18">
      <c r="A2" s="4" t="s">
        <v>93</v>
      </c>
      <c r="N2" s="7" t="n">
        <v>0</v>
      </c>
      <c r="O2" s="7" t="n">
        <v>53127</v>
      </c>
    </row>
    <row r="3" spans="1:18">
      <c r="A3" s="4" t="s">
        <v>263</v>
      </c>
    </row>
    <row r="4" spans="1:18">
      <c r="A4" s="4" t="s">
        <v>235</v>
      </c>
      <c r="Q4" s="7" t="n">
        <v>180000</v>
      </c>
    </row>
    <row r="5" spans="1:18">
      <c r="A5" s="4" t="s">
        <v>236</v>
      </c>
      <c r="Q5" s="5" t="n">
        <v>200000</v>
      </c>
    </row>
    <row r="6" spans="1:18">
      <c r="A6" s="4" t="s">
        <v>264</v>
      </c>
      <c r="J6" s="7" t="n">
        <v>20000</v>
      </c>
    </row>
    <row r="7" spans="1:18">
      <c r="A7" s="4" t="s">
        <v>265</v>
      </c>
      <c r="J7" s="4" t="s">
        <v>196</v>
      </c>
    </row>
    <row r="8" spans="1:18">
      <c r="A8" s="4" t="s">
        <v>231</v>
      </c>
      <c r="J8" s="5" t="n">
        <v>40000</v>
      </c>
    </row>
    <row r="9" spans="1:18">
      <c r="A9" s="4" t="s">
        <v>187</v>
      </c>
      <c r="J9" s="9" t="n">
        <v>0.5</v>
      </c>
    </row>
    <row r="10" spans="1:18">
      <c r="A10" s="4" t="s">
        <v>266</v>
      </c>
      <c r="J10" s="4" t="s">
        <v>267</v>
      </c>
    </row>
    <row r="11" spans="1:18">
      <c r="A11" s="4" t="s">
        <v>245</v>
      </c>
      <c r="L11" s="7" t="n">
        <v>491</v>
      </c>
      <c r="N11" s="5" t="n">
        <v>491</v>
      </c>
    </row>
    <row r="12" spans="1:18">
      <c r="A12" s="4" t="s">
        <v>268</v>
      </c>
      <c r="N12" s="5" t="n">
        <v>9514</v>
      </c>
    </row>
    <row r="13" spans="1:18">
      <c r="A13" s="4" t="s">
        <v>93</v>
      </c>
      <c r="N13" s="5" t="n">
        <v>2303</v>
      </c>
    </row>
    <row r="14" spans="1:18">
      <c r="A14" s="4" t="s">
        <v>244</v>
      </c>
      <c r="Q14" s="7" t="n">
        <v>12789</v>
      </c>
    </row>
    <row r="15" spans="1:18">
      <c r="A15" s="4" t="s">
        <v>191</v>
      </c>
      <c r="I15" s="7" t="n">
        <v>30000</v>
      </c>
    </row>
    <row r="16" spans="1:18">
      <c r="A16" s="4" t="s">
        <v>269</v>
      </c>
    </row>
    <row r="17" spans="1:18">
      <c r="A17" s="4" t="s">
        <v>270</v>
      </c>
      <c r="Q17" s="7" t="n">
        <v>205000</v>
      </c>
    </row>
    <row r="18" spans="1:18">
      <c r="A18" s="4" t="s">
        <v>271</v>
      </c>
    </row>
    <row r="19" spans="1:18">
      <c r="A19" s="4" t="s">
        <v>231</v>
      </c>
      <c r="F19" s="5" t="n">
        <v>250000</v>
      </c>
      <c r="P19" s="5" t="n">
        <v>250000</v>
      </c>
    </row>
    <row r="20" spans="1:18">
      <c r="A20" s="4" t="s">
        <v>187</v>
      </c>
      <c r="F20" s="9" t="n">
        <v>0.5</v>
      </c>
    </row>
    <row r="21" spans="1:18">
      <c r="A21" s="4" t="s">
        <v>191</v>
      </c>
      <c r="F21" s="7" t="n">
        <v>50000</v>
      </c>
    </row>
    <row r="22" spans="1:18">
      <c r="A22" s="4" t="s">
        <v>190</v>
      </c>
      <c r="F22" s="5" t="n">
        <v>333335</v>
      </c>
    </row>
    <row r="23" spans="1:18">
      <c r="A23" s="4" t="s">
        <v>272</v>
      </c>
    </row>
    <row r="24" spans="1:18">
      <c r="A24" s="4" t="s">
        <v>273</v>
      </c>
      <c r="P24" s="5" t="n">
        <v>1215641</v>
      </c>
    </row>
    <row r="25" spans="1:18">
      <c r="A25" s="4" t="s">
        <v>274</v>
      </c>
    </row>
    <row r="26" spans="1:18">
      <c r="A26" s="4" t="s">
        <v>275</v>
      </c>
      <c r="G26" s="7" t="n">
        <v>16026</v>
      </c>
    </row>
    <row r="27" spans="1:18">
      <c r="A27" s="4" t="s">
        <v>276</v>
      </c>
      <c r="D27" s="7" t="n">
        <v>15434</v>
      </c>
    </row>
    <row r="28" spans="1:18">
      <c r="A28" s="4" t="s">
        <v>277</v>
      </c>
    </row>
    <row r="29" spans="1:18">
      <c r="A29" s="4" t="s">
        <v>278</v>
      </c>
      <c r="C29" s="9" t="n">
        <v>7931666.55</v>
      </c>
    </row>
    <row r="30" spans="1:18">
      <c r="A30" s="4" t="s">
        <v>279</v>
      </c>
    </row>
    <row r="31" spans="1:18">
      <c r="A31" s="4" t="s">
        <v>280</v>
      </c>
      <c r="B31" s="5" t="n">
        <v>7400000</v>
      </c>
    </row>
    <row r="32" spans="1:18">
      <c r="A32" s="4" t="s">
        <v>281</v>
      </c>
    </row>
    <row r="33" spans="1:18">
      <c r="A33" s="4" t="s">
        <v>282</v>
      </c>
      <c r="Q33" s="5" t="n">
        <v>120000</v>
      </c>
      <c r="R33" s="5" t="n">
        <v>180000</v>
      </c>
    </row>
    <row r="34" spans="1:18">
      <c r="A34" s="4" t="s">
        <v>190</v>
      </c>
      <c r="I34" s="5" t="n">
        <v>100000</v>
      </c>
    </row>
    <row r="35" spans="1:18">
      <c r="A35" s="4" t="s">
        <v>283</v>
      </c>
      <c r="I35" s="9" t="n">
        <v>0.5</v>
      </c>
    </row>
    <row r="36" spans="1:18">
      <c r="A36" s="4" t="s">
        <v>284</v>
      </c>
    </row>
    <row r="37" spans="1:18">
      <c r="A37" s="4" t="s">
        <v>235</v>
      </c>
      <c r="Q37" s="7" t="n">
        <v>110000</v>
      </c>
    </row>
    <row r="38" spans="1:18">
      <c r="A38" s="4" t="s">
        <v>236</v>
      </c>
      <c r="Q38" s="5" t="n">
        <v>125241</v>
      </c>
    </row>
    <row r="39" spans="1:18">
      <c r="A39" s="4" t="s">
        <v>285</v>
      </c>
    </row>
    <row r="40" spans="1:18">
      <c r="A40" s="4" t="s">
        <v>232</v>
      </c>
      <c r="Q40" s="7" t="n">
        <v>210000</v>
      </c>
    </row>
    <row r="41" spans="1:18">
      <c r="A41" s="4" t="s">
        <v>286</v>
      </c>
    </row>
    <row r="42" spans="1:18">
      <c r="A42" s="4" t="s">
        <v>273</v>
      </c>
      <c r="P42" s="5" t="n">
        <v>832988</v>
      </c>
    </row>
    <row r="43" spans="1:18">
      <c r="A43" s="4" t="s">
        <v>189</v>
      </c>
    </row>
    <row r="44" spans="1:18">
      <c r="A44" s="4" t="s">
        <v>235</v>
      </c>
      <c r="K44" s="7" t="n">
        <v>20000</v>
      </c>
    </row>
    <row r="45" spans="1:18">
      <c r="A45" s="4" t="s">
        <v>236</v>
      </c>
      <c r="L45" s="5" t="n">
        <v>28605</v>
      </c>
    </row>
    <row r="46" spans="1:18">
      <c r="A46" s="4" t="s">
        <v>191</v>
      </c>
      <c r="O46" s="7" t="n">
        <v>120000</v>
      </c>
    </row>
    <row r="47" spans="1:18">
      <c r="A47" s="4" t="s">
        <v>190</v>
      </c>
      <c r="O47" s="5" t="n">
        <v>42172</v>
      </c>
    </row>
    <row r="48" spans="1:18">
      <c r="A48" s="4" t="s">
        <v>287</v>
      </c>
    </row>
    <row r="49" spans="1:18">
      <c r="A49" s="4" t="s">
        <v>235</v>
      </c>
      <c r="M49" s="7" t="n">
        <v>120000</v>
      </c>
      <c r="Q49" s="5" t="n">
        <v>475000</v>
      </c>
    </row>
    <row r="50" spans="1:18">
      <c r="A50" s="4" t="s">
        <v>288</v>
      </c>
      <c r="Q50" s="7" t="n">
        <v>787000</v>
      </c>
    </row>
    <row r="51" spans="1:18">
      <c r="A51" s="4" t="s">
        <v>289</v>
      </c>
      <c r="Q51" s="5" t="n">
        <v>1017151</v>
      </c>
    </row>
    <row r="52" spans="1:18">
      <c r="A52" s="4" t="s">
        <v>290</v>
      </c>
      <c r="Q52" s="7" t="n">
        <v>115000</v>
      </c>
    </row>
    <row r="53" spans="1:18">
      <c r="A53" s="4" t="s">
        <v>291</v>
      </c>
      <c r="Q53" s="7" t="n">
        <v>1</v>
      </c>
    </row>
    <row r="54" spans="1:18">
      <c r="A54" s="4" t="s">
        <v>292</v>
      </c>
    </row>
    <row r="55" spans="1:18">
      <c r="A55" s="4" t="s">
        <v>288</v>
      </c>
      <c r="L55" s="7" t="n">
        <v>160000</v>
      </c>
      <c r="N55" s="5" t="n">
        <v>160000</v>
      </c>
    </row>
    <row r="56" spans="1:18">
      <c r="A56" s="4" t="s">
        <v>289</v>
      </c>
      <c r="Q56" s="5" t="n">
        <v>422719</v>
      </c>
    </row>
    <row r="57" spans="1:18">
      <c r="A57" s="4" t="s">
        <v>232</v>
      </c>
      <c r="L57" s="7" t="n">
        <v>328000</v>
      </c>
      <c r="N57" s="7" t="n">
        <v>328000</v>
      </c>
    </row>
    <row r="58" spans="1:18">
      <c r="A58" s="4" t="s">
        <v>293</v>
      </c>
    </row>
    <row r="59" spans="1:18">
      <c r="A59" s="4" t="s">
        <v>282</v>
      </c>
      <c r="R59" s="7" t="n">
        <v>10000</v>
      </c>
    </row>
    <row r="60" spans="1:18">
      <c r="A60" s="4" t="s">
        <v>186</v>
      </c>
    </row>
    <row r="61" spans="1:18">
      <c r="A61" s="4" t="s">
        <v>187</v>
      </c>
      <c r="N61" s="9" t="n">
        <v>6.5</v>
      </c>
    </row>
    <row r="62" spans="1:18">
      <c r="A62" s="4" t="s">
        <v>294</v>
      </c>
    </row>
    <row r="63" spans="1:18">
      <c r="A63" s="4" t="s">
        <v>295</v>
      </c>
      <c r="H63" s="5" t="n">
        <v>133334</v>
      </c>
    </row>
    <row r="64" spans="1:18">
      <c r="A64" s="4" t="s">
        <v>190</v>
      </c>
      <c r="I64" s="5" t="n">
        <v>200000</v>
      </c>
    </row>
    <row r="65" spans="1:18">
      <c r="A65" s="4" t="s">
        <v>296</v>
      </c>
    </row>
    <row r="66" spans="1:18">
      <c r="A66" s="4" t="s">
        <v>297</v>
      </c>
      <c r="E66" s="5" t="n">
        <v>422719</v>
      </c>
    </row>
    <row r="67" spans="1:18">
      <c r="A67" s="4" t="s">
        <v>298</v>
      </c>
    </row>
    <row r="68" spans="1:18">
      <c r="A68" s="4" t="s">
        <v>283</v>
      </c>
      <c r="I68" s="9" t="n">
        <v>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8</v>
      </c>
    </row>
    <row r="2" spans="1:3">
      <c r="A2" s="3" t="s">
        <v>4</v>
      </c>
    </row>
    <row r="3" spans="1:3">
      <c r="A3" s="4" t="s">
        <v>60</v>
      </c>
      <c r="B3" s="8" t="n">
        <v>0.001</v>
      </c>
      <c r="C3" s="8" t="n">
        <v>0.001</v>
      </c>
    </row>
    <row r="4" spans="1:3">
      <c r="A4" s="4" t="s">
        <v>61</v>
      </c>
      <c r="B4" s="7" t="n">
        <v>5</v>
      </c>
      <c r="C4" s="7" t="n">
        <v>5</v>
      </c>
    </row>
    <row r="5" spans="1:3">
      <c r="A5" s="4" t="s">
        <v>62</v>
      </c>
      <c r="B5" s="5" t="n">
        <v>3000000</v>
      </c>
      <c r="C5" s="5" t="n">
        <v>3000000</v>
      </c>
    </row>
    <row r="6" spans="1:3">
      <c r="A6" s="4" t="s">
        <v>63</v>
      </c>
      <c r="B6" s="5" t="n">
        <v>182000</v>
      </c>
      <c r="C6" s="5" t="n">
        <v>182000</v>
      </c>
    </row>
    <row r="7" spans="1:3">
      <c r="A7" s="4" t="s">
        <v>64</v>
      </c>
      <c r="B7" s="5" t="n">
        <v>182000</v>
      </c>
      <c r="C7" s="5" t="n">
        <v>182000</v>
      </c>
    </row>
    <row r="8" spans="1:3">
      <c r="A8" s="4" t="s">
        <v>65</v>
      </c>
      <c r="B8" s="8" t="n">
        <v>0.001</v>
      </c>
      <c r="C8" s="8" t="n">
        <v>0.001</v>
      </c>
    </row>
    <row r="9" spans="1:3">
      <c r="A9" s="4" t="s">
        <v>66</v>
      </c>
      <c r="B9" s="5" t="n">
        <v>75000000</v>
      </c>
      <c r="C9" s="5" t="n">
        <v>75000000</v>
      </c>
    </row>
    <row r="10" spans="1:3">
      <c r="A10" s="4" t="s">
        <v>67</v>
      </c>
      <c r="B10" s="5" t="n">
        <v>20105293</v>
      </c>
      <c r="C10" s="5" t="n">
        <v>20105293</v>
      </c>
    </row>
    <row r="11" spans="1:3">
      <c r="A11" s="4" t="s">
        <v>68</v>
      </c>
      <c r="B11" s="5" t="n">
        <v>20105293</v>
      </c>
      <c r="C11" s="5" t="n">
        <v>20105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66</v>
      </c>
      <c r="C4" s="7" t="n">
        <v>0</v>
      </c>
      <c r="D4" s="7" t="n">
        <v>8805</v>
      </c>
      <c r="E4" s="7" t="n">
        <v>0</v>
      </c>
    </row>
    <row r="5" spans="1:5">
      <c r="A5" s="4" t="s">
        <v>74</v>
      </c>
      <c r="B5" s="5" t="n">
        <v>163790</v>
      </c>
      <c r="C5" s="5" t="n">
        <v>158145</v>
      </c>
      <c r="D5" s="5" t="n">
        <v>270340</v>
      </c>
      <c r="E5" s="5" t="n">
        <v>1684479</v>
      </c>
    </row>
    <row r="6" spans="1:5">
      <c r="A6" s="4" t="s">
        <v>75</v>
      </c>
      <c r="B6" s="5" t="n">
        <v>90000</v>
      </c>
      <c r="C6" s="5" t="n">
        <v>60000</v>
      </c>
      <c r="D6" s="5" t="n">
        <v>180000</v>
      </c>
      <c r="E6" s="5" t="n">
        <v>313540</v>
      </c>
    </row>
    <row r="7" spans="1:5">
      <c r="A7" s="4" t="s">
        <v>76</v>
      </c>
      <c r="B7" s="5" t="n">
        <v>14163</v>
      </c>
      <c r="C7" s="5" t="n">
        <v>11592</v>
      </c>
      <c r="D7" s="5" t="n">
        <v>33512</v>
      </c>
      <c r="E7" s="5" t="n">
        <v>35768</v>
      </c>
    </row>
    <row r="8" spans="1:5">
      <c r="A8" s="4" t="s">
        <v>77</v>
      </c>
      <c r="B8" s="5" t="n">
        <v>268719</v>
      </c>
      <c r="C8" s="5" t="n">
        <v>229737</v>
      </c>
      <c r="D8" s="5" t="n">
        <v>492657</v>
      </c>
      <c r="E8" s="5" t="n">
        <v>2033787</v>
      </c>
    </row>
    <row r="9" spans="1:5">
      <c r="A9" s="4" t="s">
        <v>78</v>
      </c>
      <c r="B9" s="5" t="n">
        <v>-268719</v>
      </c>
      <c r="C9" s="5" t="n">
        <v>-229737</v>
      </c>
      <c r="D9" s="5" t="n">
        <v>-492657</v>
      </c>
      <c r="E9" s="5" t="n">
        <v>-2033787</v>
      </c>
    </row>
    <row r="10" spans="1:5">
      <c r="A10" s="3" t="s">
        <v>79</v>
      </c>
    </row>
    <row r="11" spans="1:5">
      <c r="A11" s="4" t="s">
        <v>80</v>
      </c>
      <c r="B11" s="5" t="n">
        <v>5064</v>
      </c>
      <c r="C11" s="5" t="n">
        <v>29924</v>
      </c>
      <c r="D11" s="5" t="n">
        <v>9732</v>
      </c>
      <c r="E11" s="5" t="n">
        <v>60158</v>
      </c>
    </row>
    <row r="12" spans="1:5">
      <c r="A12" s="4" t="s">
        <v>81</v>
      </c>
      <c r="B12" s="5" t="n">
        <v>5064</v>
      </c>
      <c r="C12" s="5" t="n">
        <v>29924</v>
      </c>
      <c r="D12" s="5" t="n">
        <v>9732</v>
      </c>
      <c r="E12" s="5" t="n">
        <v>60158</v>
      </c>
    </row>
    <row r="13" spans="1:5">
      <c r="A13" s="4" t="s">
        <v>82</v>
      </c>
      <c r="B13" s="5" t="n">
        <v>-273783</v>
      </c>
      <c r="C13" s="5" t="n">
        <v>-259661</v>
      </c>
      <c r="D13" s="5" t="n">
        <v>-502389</v>
      </c>
      <c r="E13" s="5" t="n">
        <v>-2093945</v>
      </c>
    </row>
    <row r="14" spans="1:5">
      <c r="A14" s="4" t="s">
        <v>83</v>
      </c>
      <c r="B14" s="5" t="n">
        <v>0</v>
      </c>
      <c r="C14" s="5" t="n">
        <v>0</v>
      </c>
      <c r="D14" s="5" t="n">
        <v>0</v>
      </c>
      <c r="E14" s="5" t="n">
        <v>0</v>
      </c>
    </row>
    <row r="15" spans="1:5">
      <c r="A15" s="4" t="s">
        <v>84</v>
      </c>
      <c r="B15" s="5" t="n">
        <v>-273783</v>
      </c>
      <c r="C15" s="5" t="n">
        <v>-259661</v>
      </c>
      <c r="D15" s="5" t="n">
        <v>-502389</v>
      </c>
      <c r="E15" s="5" t="n">
        <v>-2093945</v>
      </c>
    </row>
    <row r="16" spans="1:5">
      <c r="A16" s="4" t="s">
        <v>85</v>
      </c>
      <c r="B16" s="5" t="n">
        <v>-18200</v>
      </c>
      <c r="C16" s="5" t="n">
        <v>-18200</v>
      </c>
      <c r="D16" s="5" t="n">
        <v>-36400</v>
      </c>
      <c r="E16" s="5" t="n">
        <v>-36400</v>
      </c>
    </row>
    <row r="17" spans="1:5">
      <c r="A17" s="4" t="s">
        <v>86</v>
      </c>
      <c r="B17" s="7" t="n">
        <v>-291983</v>
      </c>
      <c r="C17" s="7" t="n">
        <v>-277861</v>
      </c>
      <c r="D17" s="7" t="n">
        <v>-538789</v>
      </c>
      <c r="E17" s="7" t="n">
        <v>-2130345</v>
      </c>
    </row>
    <row r="18" spans="1:5">
      <c r="A18" s="4" t="s">
        <v>87</v>
      </c>
      <c r="B18" s="9" t="n">
        <v>-0.01</v>
      </c>
      <c r="C18" s="9" t="n">
        <v>-0.01</v>
      </c>
      <c r="D18" s="9" t="n">
        <v>-0.03</v>
      </c>
      <c r="E18" s="9" t="n">
        <v>-0.11</v>
      </c>
    </row>
    <row r="19" spans="1:5">
      <c r="A19" s="4" t="s">
        <v>88</v>
      </c>
      <c r="B19" s="5" t="n">
        <v>20105293</v>
      </c>
      <c r="C19" s="5" t="n">
        <v>19934907</v>
      </c>
      <c r="D19" s="5" t="n">
        <v>20105293</v>
      </c>
      <c r="E19" s="5" t="n">
        <v>19889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1</v>
      </c>
    </row>
    <row r="3" spans="1:3">
      <c r="A3" s="3" t="s">
        <v>90</v>
      </c>
    </row>
    <row r="4" spans="1:3">
      <c r="A4" s="4" t="s">
        <v>84</v>
      </c>
      <c r="B4" s="7" t="n">
        <v>-502389</v>
      </c>
      <c r="C4" s="7" t="n">
        <v>-2093945</v>
      </c>
    </row>
    <row r="5" spans="1:3">
      <c r="A5" s="3" t="s">
        <v>91</v>
      </c>
    </row>
    <row r="6" spans="1:3">
      <c r="A6" s="4" t="s">
        <v>92</v>
      </c>
      <c r="B6" s="5" t="n">
        <v>120000</v>
      </c>
      <c r="C6" s="5" t="n">
        <v>302448</v>
      </c>
    </row>
    <row r="7" spans="1:3">
      <c r="A7" s="4" t="s">
        <v>93</v>
      </c>
      <c r="B7" s="5" t="n">
        <v>0</v>
      </c>
      <c r="C7" s="5" t="n">
        <v>53127</v>
      </c>
    </row>
    <row r="8" spans="1:3">
      <c r="A8" s="4" t="s">
        <v>94</v>
      </c>
      <c r="B8" s="5" t="n">
        <v>0</v>
      </c>
      <c r="C8" s="5" t="n">
        <v>387080</v>
      </c>
    </row>
    <row r="9" spans="1:3">
      <c r="A9" s="4" t="s">
        <v>95</v>
      </c>
      <c r="B9" s="5" t="n">
        <v>0</v>
      </c>
      <c r="C9" s="5" t="n">
        <v>1179395</v>
      </c>
    </row>
    <row r="10" spans="1:3">
      <c r="A10" s="3" t="s">
        <v>96</v>
      </c>
    </row>
    <row r="11" spans="1:3">
      <c r="A11" s="4" t="s">
        <v>97</v>
      </c>
      <c r="B11" s="5" t="n">
        <v>0</v>
      </c>
      <c r="C11" s="5" t="n">
        <v>-4788</v>
      </c>
    </row>
    <row r="12" spans="1:3">
      <c r="A12" s="4" t="s">
        <v>44</v>
      </c>
      <c r="B12" s="5" t="n">
        <v>372966</v>
      </c>
      <c r="C12" s="5" t="n">
        <v>-6263</v>
      </c>
    </row>
    <row r="13" spans="1:3">
      <c r="A13" s="4" t="s">
        <v>98</v>
      </c>
      <c r="B13" s="5" t="n">
        <v>-197</v>
      </c>
      <c r="C13" s="5" t="n">
        <v>0</v>
      </c>
    </row>
    <row r="14" spans="1:3">
      <c r="A14" s="4" t="s">
        <v>99</v>
      </c>
      <c r="B14" s="5" t="n">
        <v>9732</v>
      </c>
      <c r="C14" s="5" t="n">
        <v>7031</v>
      </c>
    </row>
    <row r="15" spans="1:3">
      <c r="A15" s="4" t="s">
        <v>100</v>
      </c>
      <c r="B15" s="5" t="n">
        <v>112</v>
      </c>
      <c r="C15" s="5" t="n">
        <v>-175915</v>
      </c>
    </row>
    <row r="16" spans="1:3">
      <c r="A16" s="3" t="s">
        <v>101</v>
      </c>
    </row>
    <row r="17" spans="1:3">
      <c r="A17" s="4" t="s">
        <v>102</v>
      </c>
      <c r="B17" s="5" t="n">
        <v>0</v>
      </c>
      <c r="C17" s="5" t="n">
        <v>175742</v>
      </c>
    </row>
    <row r="18" spans="1:3">
      <c r="A18" s="4" t="s">
        <v>103</v>
      </c>
      <c r="B18" s="5" t="n">
        <v>0</v>
      </c>
      <c r="C18" s="5" t="n">
        <v>175742</v>
      </c>
    </row>
    <row r="19" spans="1:3">
      <c r="A19" s="4" t="s">
        <v>104</v>
      </c>
      <c r="B19" s="5" t="n">
        <v>112</v>
      </c>
      <c r="C19" s="5" t="n">
        <v>-173</v>
      </c>
    </row>
    <row r="20" spans="1:3">
      <c r="A20" s="4" t="s">
        <v>105</v>
      </c>
      <c r="B20" s="5" t="n">
        <v>39</v>
      </c>
      <c r="C20" s="5" t="n">
        <v>173</v>
      </c>
    </row>
    <row r="21" spans="1:3">
      <c r="A21" s="4" t="s">
        <v>106</v>
      </c>
      <c r="B21" s="5" t="n">
        <v>151</v>
      </c>
      <c r="C21" s="5" t="n">
        <v>0</v>
      </c>
    </row>
    <row r="22" spans="1:3">
      <c r="A22" s="3" t="s">
        <v>107</v>
      </c>
    </row>
    <row r="23" spans="1:3">
      <c r="A23" s="4" t="s">
        <v>108</v>
      </c>
      <c r="B23" s="5" t="n">
        <v>0</v>
      </c>
      <c r="C23" s="5" t="n">
        <v>0</v>
      </c>
    </row>
    <row r="24" spans="1:3">
      <c r="A24" s="4" t="s">
        <v>109</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8:45:16Z</dcterms:created>
  <dcterms:modified xmlns:dcterms="http://purl.org/dc/terms/" xmlns:xsi="http://www.w3.org/2001/XMLSchema-instance" xsi:type="dcterms:W3CDTF">2018-09-27T18:45:16Z</dcterms:modified>
</cp:coreProperties>
</file>